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al Estate Properties" sheetId="11" state="visible" r:id="rId11"/>
    <sheet xmlns:r="http://schemas.openxmlformats.org/officeDocument/2006/relationships" name="Leases" sheetId="12" state="visible" r:id="rId12"/>
    <sheet xmlns:r="http://schemas.openxmlformats.org/officeDocument/2006/relationships" name="Indebtedness" sheetId="13" state="visible" r:id="rId13"/>
    <sheet xmlns:r="http://schemas.openxmlformats.org/officeDocument/2006/relationships" name="Fair Value of Assets and Liabil" sheetId="14" state="visible" r:id="rId14"/>
    <sheet xmlns:r="http://schemas.openxmlformats.org/officeDocument/2006/relationships" name="Noncontrolling Interest" sheetId="15" state="visible" r:id="rId15"/>
    <sheet xmlns:r="http://schemas.openxmlformats.org/officeDocument/2006/relationships" name="Shareholders' Equity" sheetId="16" state="visible" r:id="rId16"/>
    <sheet xmlns:r="http://schemas.openxmlformats.org/officeDocument/2006/relationships" name="Segment Reporting" sheetId="17" state="visible" r:id="rId17"/>
    <sheet xmlns:r="http://schemas.openxmlformats.org/officeDocument/2006/relationships" name="Leases and Management Agreement" sheetId="18" state="visible" r:id="rId18"/>
    <sheet xmlns:r="http://schemas.openxmlformats.org/officeDocument/2006/relationships" name="Business and Property Managemen" sheetId="19" state="visible" r:id="rId19"/>
    <sheet xmlns:r="http://schemas.openxmlformats.org/officeDocument/2006/relationships" name="Related Person Transactions" sheetId="20" state="visible" r:id="rId20"/>
    <sheet xmlns:r="http://schemas.openxmlformats.org/officeDocument/2006/relationships" name="Income Taxes" sheetId="21" state="visible" r:id="rId21"/>
    <sheet xmlns:r="http://schemas.openxmlformats.org/officeDocument/2006/relationships" name="Weighted Average Common Shares" sheetId="22" state="visible" r:id="rId22"/>
    <sheet xmlns:r="http://schemas.openxmlformats.org/officeDocument/2006/relationships" name="Recent Accounting Pronounceme_2" sheetId="23" state="visible" r:id="rId23"/>
    <sheet xmlns:r="http://schemas.openxmlformats.org/officeDocument/2006/relationships" name="Real Estate Properties (Tables)" sheetId="24" state="visible" r:id="rId24"/>
    <sheet xmlns:r="http://schemas.openxmlformats.org/officeDocument/2006/relationships" name="Fair Value of Assets and Liab_2" sheetId="25" state="visible" r:id="rId25"/>
    <sheet xmlns:r="http://schemas.openxmlformats.org/officeDocument/2006/relationships" name="Shareholders' Equity (Tables)" sheetId="26" state="visible" r:id="rId26"/>
    <sheet xmlns:r="http://schemas.openxmlformats.org/officeDocument/2006/relationships" name="Segment Reporting (Tables)" sheetId="27" state="visible" r:id="rId27"/>
    <sheet xmlns:r="http://schemas.openxmlformats.org/officeDocument/2006/relationships" name="Leases and Management Agreeme_2" sheetId="28" state="visible" r:id="rId28"/>
    <sheet xmlns:r="http://schemas.openxmlformats.org/officeDocument/2006/relationships" name="Weighted Average Common Shares " sheetId="29" state="visible" r:id="rId29"/>
    <sheet xmlns:r="http://schemas.openxmlformats.org/officeDocument/2006/relationships" name="Basis of Presentation (Details)" sheetId="30" state="visible" r:id="rId30"/>
    <sheet xmlns:r="http://schemas.openxmlformats.org/officeDocument/2006/relationships" name="Real Estate Properties - Narrat" sheetId="31" state="visible" r:id="rId31"/>
    <sheet xmlns:r="http://schemas.openxmlformats.org/officeDocument/2006/relationships" name="Real Estate Properties - Schedu" sheetId="32" state="visible" r:id="rId32"/>
    <sheet xmlns:r="http://schemas.openxmlformats.org/officeDocument/2006/relationships" name="Leases Leases - (Details)" sheetId="33" state="visible" r:id="rId33"/>
    <sheet xmlns:r="http://schemas.openxmlformats.org/officeDocument/2006/relationships" name="Indebtedness (Details)" sheetId="34" state="visible" r:id="rId34"/>
    <sheet xmlns:r="http://schemas.openxmlformats.org/officeDocument/2006/relationships" name="Fair Value of Assets and Liab_3" sheetId="35" state="visible" r:id="rId35"/>
    <sheet xmlns:r="http://schemas.openxmlformats.org/officeDocument/2006/relationships" name="Fair Value of Assets and Liab_4" sheetId="36" state="visible" r:id="rId36"/>
    <sheet xmlns:r="http://schemas.openxmlformats.org/officeDocument/2006/relationships" name="Fair Value of Assets and Liab_5" sheetId="37" state="visible" r:id="rId37"/>
    <sheet xmlns:r="http://schemas.openxmlformats.org/officeDocument/2006/relationships" name="Fair Value of Assets and Liab_6" sheetId="38" state="visible" r:id="rId38"/>
    <sheet xmlns:r="http://schemas.openxmlformats.org/officeDocument/2006/relationships" name="Noncontrolling Interest (Detail" sheetId="39" state="visible" r:id="rId39"/>
    <sheet xmlns:r="http://schemas.openxmlformats.org/officeDocument/2006/relationships" name="Shareholders' Equity Share Repu" sheetId="40" state="visible" r:id="rId40"/>
    <sheet xmlns:r="http://schemas.openxmlformats.org/officeDocument/2006/relationships" name="Shareholders' Equity - Schedule" sheetId="41" state="visible" r:id="rId41"/>
    <sheet xmlns:r="http://schemas.openxmlformats.org/officeDocument/2006/relationships" name="Shareholders' Equity - Narrativ" sheetId="42" state="visible" r:id="rId42"/>
    <sheet xmlns:r="http://schemas.openxmlformats.org/officeDocument/2006/relationships" name="Segment Reporting (Details)" sheetId="43" state="visible" r:id="rId43"/>
    <sheet xmlns:r="http://schemas.openxmlformats.org/officeDocument/2006/relationships" name="Leases and Management Agreeme_3" sheetId="44" state="visible" r:id="rId44"/>
    <sheet xmlns:r="http://schemas.openxmlformats.org/officeDocument/2006/relationships" name="Leases and Management Agreeme_4" sheetId="45" state="visible" r:id="rId45"/>
    <sheet xmlns:r="http://schemas.openxmlformats.org/officeDocument/2006/relationships" name="Business and Property Managem_2" sheetId="46" state="visible" r:id="rId46"/>
    <sheet xmlns:r="http://schemas.openxmlformats.org/officeDocument/2006/relationships" name="Related Person Transactions (De" sheetId="47" state="visible" r:id="rId47"/>
    <sheet xmlns:r="http://schemas.openxmlformats.org/officeDocument/2006/relationships" name="Income Taxes (Details)" sheetId="48" state="visible" r:id="rId48"/>
    <sheet xmlns:r="http://schemas.openxmlformats.org/officeDocument/2006/relationships" name="Weighted Average Common Share_2" sheetId="49" state="visible" r:id="rId49"/>
  </sheets>
  <definedNames/>
  <calcPr calcId="124519" fullCalcOnLoad="1"/>
</workbook>
</file>

<file path=xl/sharedStrings.xml><?xml version="1.0" encoding="utf-8"?>
<sst xmlns="http://schemas.openxmlformats.org/spreadsheetml/2006/main" uniqueCount="562">
  <si>
    <t>Document and Entity Information - shares</t>
  </si>
  <si>
    <t>3 Months Ended</t>
  </si>
  <si>
    <t>Mar. 31, 2020</t>
  </si>
  <si>
    <t>May 06, 2020</t>
  </si>
  <si>
    <t>Entity Information [Line Items]</t>
  </si>
  <si>
    <t>Document Type</t>
  </si>
  <si>
    <t>10-Q</t>
  </si>
  <si>
    <t>Document Quarterly Report</t>
  </si>
  <si>
    <t>true</t>
  </si>
  <si>
    <t>Document Period End Date</t>
  </si>
  <si>
    <t>Mar. 31,
		2020</t>
  </si>
  <si>
    <t>Document Transition Report</t>
  </si>
  <si>
    <t>false</t>
  </si>
  <si>
    <t>Entity File Number</t>
  </si>
  <si>
    <t>1-15319</t>
  </si>
  <si>
    <t>Entity Registrant Name</t>
  </si>
  <si>
    <t>DIVERSIFIED HEALTHCARE TRUST</t>
  </si>
  <si>
    <t>Entity Tax Identification Number</t>
  </si>
  <si>
    <t>04-3445278</t>
  </si>
  <si>
    <t>Entity Incorporation, State or Country Code</t>
  </si>
  <si>
    <t>MD</t>
  </si>
  <si>
    <t>Entity Address, Address Line One</t>
  </si>
  <si>
    <t>Two Newton Place, 255 Washington Street, Suite 300,</t>
  </si>
  <si>
    <t>Entity Address, City or Town</t>
  </si>
  <si>
    <t>Newton</t>
  </si>
  <si>
    <t>Entity Address, State or Province</t>
  </si>
  <si>
    <t>MA</t>
  </si>
  <si>
    <t>Entity Address, Postal Zip Code</t>
  </si>
  <si>
    <t>02458-1634</t>
  </si>
  <si>
    <t>City Area Code</t>
  </si>
  <si>
    <t>617</t>
  </si>
  <si>
    <t>Local Phone Number</t>
  </si>
  <si>
    <t>796 - 8350</t>
  </si>
  <si>
    <t>Title of 12(b) Security</t>
  </si>
  <si>
    <t>Common Shares of Beneficial Interest</t>
  </si>
  <si>
    <t>Trading Symbol</t>
  </si>
  <si>
    <t>DHC</t>
  </si>
  <si>
    <t>Security Exchange Name</t>
  </si>
  <si>
    <t>NASDAQ</t>
  </si>
  <si>
    <t>Entity Current Reporting Status</t>
  </si>
  <si>
    <t>Yes</t>
  </si>
  <si>
    <t>Entity Interactive Data Current</t>
  </si>
  <si>
    <t>Entity Filer Category</t>
  </si>
  <si>
    <t>Large Accelerated Filer</t>
  </si>
  <si>
    <t>Entity Smaller Reporting Company</t>
  </si>
  <si>
    <t>Entity Emerging Growth Company</t>
  </si>
  <si>
    <t>Entity Shell Company</t>
  </si>
  <si>
    <t>Entity Common Stock, Shares Outstanding (in shares)</t>
  </si>
  <si>
    <t>Entity Central Index Key</t>
  </si>
  <si>
    <t>0001075415</t>
  </si>
  <si>
    <t>Amendment Flag</t>
  </si>
  <si>
    <t>Current Fiscal Year End Date</t>
  </si>
  <si>
    <t>--12-31</t>
  </si>
  <si>
    <t>Document Fiscal Year Focus</t>
  </si>
  <si>
    <t>2020</t>
  </si>
  <si>
    <t>Document Fiscal Period Focus</t>
  </si>
  <si>
    <t>Q1</t>
  </si>
  <si>
    <t>Senior Notes Due 2042</t>
  </si>
  <si>
    <t>5.625% Senior Notes due 2042</t>
  </si>
  <si>
    <t>DHCNI</t>
  </si>
  <si>
    <t>Senior Notes Due 2046</t>
  </si>
  <si>
    <t>6.25% Senior Notes due 2046</t>
  </si>
  <si>
    <t>DHCNL</t>
  </si>
  <si>
    <t>CONDENSED CONSOLIDATED BALANCE SHEETS - USD ($) $ in Thousands</t>
  </si>
  <si>
    <t>Dec. 31, 2019</t>
  </si>
  <si>
    <t>Real estate properties:</t>
  </si>
  <si>
    <t>Land</t>
  </si>
  <si>
    <t>Buildings and improvements</t>
  </si>
  <si>
    <t>Total real estate properties, gross</t>
  </si>
  <si>
    <t>Accumulated depreciation</t>
  </si>
  <si>
    <t>Total real estate properties, net</t>
  </si>
  <si>
    <t>Assets of properties held for sale</t>
  </si>
  <si>
    <t>Cash and cash equivalents</t>
  </si>
  <si>
    <t>Restricted cash</t>
  </si>
  <si>
    <t>[1]</t>
  </si>
  <si>
    <t>Acquired real estate leases and other intangible assets, net</t>
  </si>
  <si>
    <t>Other assets, net</t>
  </si>
  <si>
    <t>Total assets</t>
  </si>
  <si>
    <t>Liabilities and Equity</t>
  </si>
  <si>
    <t>Unsecured revolving credit facility</t>
  </si>
  <si>
    <t>Unsecured term loans, net</t>
  </si>
  <si>
    <t>Senior unsecured notes, net</t>
  </si>
  <si>
    <t>Secured debt and capital leases, net</t>
  </si>
  <si>
    <t>Liabilities of properties held for sale</t>
  </si>
  <si>
    <t>Accrued interest</t>
  </si>
  <si>
    <t>Assumed real estate lease obligations, net</t>
  </si>
  <si>
    <t>Other liabilities</t>
  </si>
  <si>
    <t>Total liabilities</t>
  </si>
  <si>
    <t>Commitments and contingencies</t>
  </si>
  <si>
    <t xml:space="preserve"> </t>
  </si>
  <si>
    <t>Equity attributable to common shareholders:</t>
  </si>
  <si>
    <t>Common shares of beneficial interest, $.01 par value: 300,000,000 shares authorized, 237,893,725 and 237,897,163 shares issued and outstanding at March 31, 2020 and December 31, 2019, respectively</t>
  </si>
  <si>
    <t>Additional paid in capital</t>
  </si>
  <si>
    <t>Cumulative net income</t>
  </si>
  <si>
    <t>Cumulative distributions</t>
  </si>
  <si>
    <t>Total equity attributable to common shareholders</t>
  </si>
  <si>
    <t>Noncontrolling interest:</t>
  </si>
  <si>
    <t>Total equity attributable to noncontrolling interest</t>
  </si>
  <si>
    <t>Total equity</t>
  </si>
  <si>
    <t>Total liabilities and equity</t>
  </si>
  <si>
    <t>Restricted cash consists of amounts escrowed for real estate taxes, insurance and capital expenditures at certain of our mortgaged properties and cash held for the operations of one of our life science properties that is owned in a joint venture arrangement in which we own a 55% equity interest.</t>
  </si>
  <si>
    <t>CONDENSED CONSOLIDATED BALANCE SHEETS (Parenthetical) - $ / shares</t>
  </si>
  <si>
    <t>Statement of Financial Position [Abstract]</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CONDENSED CONSOLIDATED STATEMENTS OF COMPREHENSIVE INCOME - USD ($) shares in Thousands, $ in Thousands</t>
  </si>
  <si>
    <t>Mar. 31, 2019</t>
  </si>
  <si>
    <t>Revenues:</t>
  </si>
  <si>
    <t>Total revenues</t>
  </si>
  <si>
    <t>Expenses:</t>
  </si>
  <si>
    <t>Property operating expenses</t>
  </si>
  <si>
    <t>Depreciation and amortization</t>
  </si>
  <si>
    <t>General and administrative</t>
  </si>
  <si>
    <t>Acquisition and certain other transaction related costs</t>
  </si>
  <si>
    <t>Impairment of assets</t>
  </si>
  <si>
    <t>Total expenses</t>
  </si>
  <si>
    <t>Gain (loss) on sale of properties</t>
  </si>
  <si>
    <t>Dividend income</t>
  </si>
  <si>
    <t>Gains and losses on equity securities, net</t>
  </si>
  <si>
    <t>Interest and other income</t>
  </si>
  <si>
    <t>Interest expense (including net amortization of debt premiums, discounts and issuance costs of $1,509 and $1,652, respectively)</t>
  </si>
  <si>
    <t>Gain on lease termination</t>
  </si>
  <si>
    <t>Loss on early extinguishment of debt</t>
  </si>
  <si>
    <t>Income from continuing operations before income tax expense and equity in earnings of an investee</t>
  </si>
  <si>
    <t>Income tax expense</t>
  </si>
  <si>
    <t>Equity in earnings of an investee</t>
  </si>
  <si>
    <t>Net income</t>
  </si>
  <si>
    <t>Net income attributable to noncontrolling interest</t>
  </si>
  <si>
    <t>Net income attributable to common shareholders</t>
  </si>
  <si>
    <t>Other comprehensive income:</t>
  </si>
  <si>
    <t>Equity in unrealized gain of an investee</t>
  </si>
  <si>
    <t>Other comprehensive income</t>
  </si>
  <si>
    <t>Comprehensive income</t>
  </si>
  <si>
    <t>Comprehensive income attributable to noncontrolling interest</t>
  </si>
  <si>
    <t>Comprehensive income attributable to common shareholders</t>
  </si>
  <si>
    <t>Weighted average common shares outstanding (basic) (in shares)</t>
  </si>
  <si>
    <t>Weighted average common shares outstanding (diluted) (in shares)</t>
  </si>
  <si>
    <t>Per common share amounts (basic and diluted):</t>
  </si>
  <si>
    <t>Net income attributable to common shareholders (in dollars per share)</t>
  </si>
  <si>
    <t>Rental income</t>
  </si>
  <si>
    <t>Residents fees and services</t>
  </si>
  <si>
    <t>CONDENSED CONSOLIDATED STATEMENTS OF COMPREHENSIVE INCOME (Parenthetical) - USD ($) $ in Thousands</t>
  </si>
  <si>
    <t>Income Statement [Abstract]</t>
  </si>
  <si>
    <t>Amortization of debt issuance costs and debt discounts and premiums</t>
  </si>
  <si>
    <t>CONDENSED CONSOLIDATED STATEMENTS OF SHAREHOLDERS' EQUITY - USD ($) $ in Thousands</t>
  </si>
  <si>
    <t>Total</t>
  </si>
  <si>
    <t>Common Shares</t>
  </si>
  <si>
    <t>Additional Paid-in Capital</t>
  </si>
  <si>
    <t>Cumulative Net Income</t>
  </si>
  <si>
    <t>Cumulative Other Comprehensive Income (Loss)</t>
  </si>
  <si>
    <t>Cumulative Distributions</t>
  </si>
  <si>
    <t>Total Equity Attributable to Common Shareholders</t>
  </si>
  <si>
    <t>Total Equity Attributable to Noncontrolling Interest</t>
  </si>
  <si>
    <t>Five StarShareholders</t>
  </si>
  <si>
    <t>Five StarShareholdersCumulative Distributions</t>
  </si>
  <si>
    <t>Five StarShareholdersTotal Equity Attributable to Common Shareholders</t>
  </si>
  <si>
    <t>Beginning balance (in shares) at Dec. 31, 2018</t>
  </si>
  <si>
    <t>Beginning balance at Dec. 31, 2018</t>
  </si>
  <si>
    <t>Increase (Decrease) in Stockholders' Equity [Roll Forward]</t>
  </si>
  <si>
    <t>Distributions</t>
  </si>
  <si>
    <t>Share grants</t>
  </si>
  <si>
    <t>Distributions to noncontrolling interest</t>
  </si>
  <si>
    <t>Ending balance (in shares) at Mar. 31, 2019</t>
  </si>
  <si>
    <t>Ending balance at Mar. 31, 2019</t>
  </si>
  <si>
    <t>Beginning balance (in shares) at Dec. 31, 2019</t>
  </si>
  <si>
    <t>Beginning balance at Dec. 31, 2019</t>
  </si>
  <si>
    <t>Distribution to common shareholders of the right to receive Five Star Senior Living Inc. common stock</t>
  </si>
  <si>
    <t>Share repurchases (in shares)</t>
  </si>
  <si>
    <t>Share repurchases</t>
  </si>
  <si>
    <t>Ending balance (in shares) at Mar. 31, 2020</t>
  </si>
  <si>
    <t>Ending balance at Mar. 31, 2020</t>
  </si>
  <si>
    <t>CONDENSED CONSOLIDATED STATEMENTS OF CASH FLOWS - USD ($) $ in Thousands</t>
  </si>
  <si>
    <t>Cash flows from operating activities:</t>
  </si>
  <si>
    <t>Adjustments to reconcile net income to cash provided by operating activities:</t>
  </si>
  <si>
    <t>Straight line rental income</t>
  </si>
  <si>
    <t>Amortization of acquired real estate leases and other intangible assets</t>
  </si>
  <si>
    <t>(Gain) loss on sale of properties</t>
  </si>
  <si>
    <t>Other non-cash adjustments</t>
  </si>
  <si>
    <t>Change in assets and liabilities:</t>
  </si>
  <si>
    <t>Other assets</t>
  </si>
  <si>
    <t>Net cash provided by operating activities</t>
  </si>
  <si>
    <t>Cash flows from investing activities:</t>
  </si>
  <si>
    <t>Real estate acquisitions and deposits</t>
  </si>
  <si>
    <t>Real estate improvements</t>
  </si>
  <si>
    <t>Proceeds from sale of properties, net</t>
  </si>
  <si>
    <t>Net cash used in investing activities</t>
  </si>
  <si>
    <t>Cash flows from financing activities:</t>
  </si>
  <si>
    <t>Proceeds from borrowings on revolving credit facility</t>
  </si>
  <si>
    <t>Repayments of borrowings on revolving credit facility</t>
  </si>
  <si>
    <t>Repayment of other debt</t>
  </si>
  <si>
    <t>Loss on early extinguishment of debt settled in cash</t>
  </si>
  <si>
    <t>Repurchase of common shares</t>
  </si>
  <si>
    <t>Distributions to shareholders</t>
  </si>
  <si>
    <t>Net cash provided by (used in) financing activities</t>
  </si>
  <si>
    <t>Increase (decrease) in cash and cash equivalents and restricted cash</t>
  </si>
  <si>
    <t>Cash and cash equivalents and restricted cash at beginning of period</t>
  </si>
  <si>
    <t>Cash and cash equivalents and restricted cash at end of period</t>
  </si>
  <si>
    <t>Supplemental cash flow information:</t>
  </si>
  <si>
    <t>Interest paid</t>
  </si>
  <si>
    <t>Income taxes paid</t>
  </si>
  <si>
    <t>Non-cash investing activities:</t>
  </si>
  <si>
    <t>Capitalized interest</t>
  </si>
  <si>
    <t>Five Star</t>
  </si>
  <si>
    <t>Transaction Agreement additional consideration</t>
  </si>
  <si>
    <t>Five Star Senior Living Inc. common stock</t>
  </si>
  <si>
    <t>Shareholders | Five Star</t>
  </si>
  <si>
    <t>Noncash Financing Activities [Abstract]</t>
  </si>
  <si>
    <t>CONDENSED CONSOLIDATED STATEMENTS OF CASH FLOWS (Parenthetical) - USD ($) $ in Thousands</t>
  </si>
  <si>
    <t>Dec. 31, 2018</t>
  </si>
  <si>
    <t>Total cash and cash equivalents and restricted cash shown in our condensed consolidated statements of cash flows</t>
  </si>
  <si>
    <t>Joint Venture</t>
  </si>
  <si>
    <t>Ownership percentage</t>
  </si>
  <si>
    <t>55.00%</t>
  </si>
  <si>
    <t>Basis of Presentation</t>
  </si>
  <si>
    <t>Organization, Consolidation and Presentation of Financial Statements [Abstract]</t>
  </si>
  <si>
    <t>Basis of Presentation The accompanying condensed consolidated financial statements of Diversified Healthcare Trust and its subsidiaries, o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9 , or our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our condensed consolidated financial statements include purchase price allocations, useful lives of fixed assets and impairments of real estate and intangible assets. We have made reclassifications to the financial statements of prior periods to conform to the current period presentation. These reclassifications had no effect on net income or equity. We have a joint venture arrangement with an institutional investor for one of our life science properties located in Boston, Massachusetts. The investor owns a 45% equity interest in the joint venture, and we own the remaining 55% equity interest in the joint venture. We have determined that this joint venture is a variable interest entity, or VIE, as defined under the Consolidation Topic of the Financial Accounting Standards Board, or FASB, Accounting Standards Codification. We concluded that we must consolidate this VIE because we are the entity with the power to direct the activities that most significantly impact the VIE’s economic performance and we have the obligation to absorb losses of, and the right to receive benefits from, the VIE that could be significant to the VIE, and therefore are the primary beneficiary of the VIE. The assets of this VIE were $1,004,119 and $1,015,661 as of March 31, 2020 and December 31, 2019 , respectively, and consist primarily of the net real estate owned by the joint venture. The liabilities of this VIE were $702,544 and $704,344 as of March 31, 2020 and December 31, 2019 , respectively, and consist primarily of the secured debts on the property. The investor's interest in this consolidated entity is reflected as a noncontrolling interest in our condensed consolidated financial statements. See Note 7 for further information about this joint venture.</t>
  </si>
  <si>
    <t>Recent Accounting Pronouncements</t>
  </si>
  <si>
    <t>Accounting Changes and Error Corrections [Abstract]</t>
  </si>
  <si>
    <t>Recent Accounting Pronouncements In June 2016, the FASB issued Accounting Standards Update No. 2016-13, Financial Instruments - Credit Losses (Topic 326) : Measurement of Credit Losses on Financial Instruments</t>
  </si>
  <si>
    <t>Real Estate Properties</t>
  </si>
  <si>
    <t>Real Estate [Abstract]</t>
  </si>
  <si>
    <t>Real Estate Properties As of March 31, 2020 , we owned 416 properties located in 38 states and Washington, D.C., including 24 properties classified as held for sale and one life science property owned in a joint venture arrangement in which we own a 55% equity interest. Impairment: We regularly evaluate our assets for indications of impairment. Impairment indicators may include declining tenant or resident occupancy, weak or declining profitability from the property, decreasing tenant cash flows or liquidity, our decision to dispose of an asset before the end of its estimated useful life, and legislative, market or industry changes that could permanently reduce the value of an asset. If indicators of impairment are present, we evaluate the carrying value of the affected assets by comparing it to the expected future undiscounted net cash flows to be generated from those assets. The future net undiscounted cash flows are subjective and are based in part on assumptions regarding hold periods, market rents and terminal capitalization rates. If the sum of these expected future net cash flows is less than the carrying value, we reduce the net carrying value of the asset to its estimated fair value. During the three months ended March 31, 2020 , we recorded impairment charges of $5,581 to adjust the carrying values of five senior living communities to their aggregate estimated fair value less estimated costs to sell. These five senior living communities are classified as held for sale in our condensed consolidated balance sheet as of March 31, 2020. During the three months ended March 31, 2020 , we also recorded a reversal of impairment charges of $565 related to two senior living communities that were classified as held for sale as of December 31, 2019 and changed the status of those communities from held for sale to held and used as of March 31, 2020. During the three months ended March 31, 2020 , we recorded impairment charges of $6,505 to adjust the carrying value of seven medical office properties to their aggregate estimated fair value less estimated costs to sell. We sold one of these medical office properties in February 2020 and the remaining six medical office properties are classified as held for sale in our condensed consolidated balance sheet as of March 31, 2020. During the three months ended March 31, 2020 , we also recorded a reversal of impairment charges of $287 related to two medical office properties that were classified as held for sale as of December 31, 2019 and changed the status of those properties from held for sale to held and used as of March 31, 2020. These impairment charges, in aggregate, are included in impairment of assets in our condensed consolidated statements of comprehensive income. Acquisitions: In January 2020, we acquired a vacant land parcel adjacent to a property we own in our portfolio of medical office and life science properties, or our Office Portfolio, segment located in Tempe, Arizona for $2,600 , excluding closing costs. Dispositions: During the three months ended March 31, 2020 , we sold eight properties for an aggregate sales price of $17,604 , excluding closing costs, as presented in the table below. The sales of these properties do not represent significant dispositions individually or in the aggregate, nor do we believe they represent a strategic shift in our business. As a result, the results of the operation for these properties are included in continuing operations through the date of sale of such properties in our condensed consolidated statements of comprehensive income. Date of Sale Location Type of Property Number of Properties Square Feet Sales Price (1) Gain (loss) on Sale January 2020 Louisiana Medical Office 6 40,575 $ 5,925 $ (81 ) February 2020 Pennsylvania Medical Office 1 50,000 2,900 — March 2020 Texas Medical Office 1 70,229 8,779 2,863 8 $ 17,604 $ 2,782 (1) Sales price excludes closing costs. As of March 31, 2020 , we had ten properties in our Office Portfolio segment and 14 senior living communities in our senior housing operating portfolio, or SHOP, segment with an aggregate undepreciated carrying value of $287,397 classified as held for sale in our condensed consolidated balance sheet as of March 31, 2020 . Subsequent to March 31, 2020 , we sold three of these properties for an aggregate sales price of $47,000 , excluding closing costs. As of May 6, 2020 , we had 27 properties under agreements to sell for an aggregate sales price of approximately $164,047 , excluding closing costs. We may not complete the sales of any or all of the properties we currently plan to sell. Also, we may sell some or all of these properties at amounts that are less than currently expected and/or less than the carrying values of such properties and we may incur losses on any such sales as a result.</t>
  </si>
  <si>
    <t>Leases</t>
  </si>
  <si>
    <t>Leases [Abstract]</t>
  </si>
  <si>
    <t xml:space="preserve"> Leases We are a lessor of medical office and life science properties, senior living communities and other healthcare related properties. Our leases provide our tenants with the contractual right to use and economically benefit from all of the premises demised under the leases; therefore, we have determined to evaluate our leases as lease arrangements. Certain of our leases provide for base rent payments and in addition may include variable payments. Rental income from operating leases, including any payments derived by index or market 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increased rental income to record revenue on a straight line basis by $1,153 and $1,934 for the three months ended March 31, 2020 and 2019, respectively. Rents receivable, excluding properties classified as held for sale, include $103,340 and $99,297 of straight line rent receivables at March 31, 2020 and December 31, 2019, respectively, and are included in other assets, net in our condensed consolidated balance sheets. We do not include in our measurement of our lease receivables certain variable payments, including changes in the index or market based indices after the inception of the lease, certain tenant reimbursements and other income until the specific events that trigger the variable payments have occurred. We recognized such payments totaling $20,028 and $18,845 for the three months ended March 31, 2020 and 2019, respectively, of which tenant reimbursements totaled $1,020 and $1,197 , respectively. As a result of market disruptions due to the COVID-19 pandemic, some of our tenants have requested relief from their obligation to pay rent due to us. As of May 4, 2020, we granted requests for certain of our tenants to defer rent payments totaling $4,822 . These tenants will be obligated to pay, in most cases, the deferred rents in 12 equal monthly installments commencing in September 2020. Right of Use Asset and Lease Liability . For leases where we are the lessee, we recognized a right of use asset and a lease liability equal to the present value of the minimum lease payments with rental payments being applied to the lease liability and the right of use asset being amortized over the term of the lease. The value of the right of use asset and related liability representing our future obligation under the lease arrangement for which we are the lessee were $4,299 and $4,449 , respectively, as of March 31, 2020, and $4,319 and $4,461 , respectively, as of December 31, 2019. The right of use asset and related lease liability are included within other assets, net and other liabilities, respectively, within our condensed consolidated balance sheets. In addition, we lease equipment at certain of our managed senior living communities. These leases are short term in nature, are cancelable with no fee or do not result in an annual expense in excess of our capitalization policy and, as a result, are not recorded on our condensed consolidated balance sheets.</t>
  </si>
  <si>
    <t>Indebtedness</t>
  </si>
  <si>
    <t>Debt Disclosure [Abstract]</t>
  </si>
  <si>
    <t>Indebtedness Our principal debt obligations at March 31, 2020 were: (1) outstanding borrowings under our $1,000,000 unsecured revolving credit facility; (2) $1,850,000 outstanding principal amount of senior unsecured notes; (3) $450,000 outstanding principal amount under two term loans; and (4) $687,154 aggregate principal amount of mortgages (excluding premiums, discounts and net debt issuance costs) secured by eight properties, of which $620,000 is related to a joint venture arrangement in which we own a 55% equity interest. These eight mortgaged properties had a gross book value of real estate assets at cost plus certain acquisition costs, before depreciation and purchase price allocations and less impairment write downs of $1,271,352 at March 31, 2020 . We also had two properties subject to capital leases with lease obligations totaling $8,615 at March 31, 2020 ; these two properties had gross book value of real estate assets of $35,627 at March 31, 2020 , and the capital leases expire in 2026. As of March 31, 2020 , $1,267 of principal mortgage obligations, secured by one property, are included in liabilities of properties held for sale in our condensed consolidated balance sheet. We have a $1,000,000 unsecured revolving credit facility that is available for general business purposes, including acquisitions. The maturity date of our revolving credit facility is January 15, 2022, and, subject to the payment of an extension fee and meeting other conditions, we have the option to extend the maturity date of the facility for an additional year. Our revolving credit facility provides that we can borrow, repay and re-borrow funds available under our revolving credit facility until maturity, and no principal repayment is due until maturity. At March 31, 2020 , our revolving credit facility required interest to be paid on borrowings at the annual rate of LIBOR plus a premium of 120 basis points, plus a facility fee of 25 basis points per annum on the total amount of lending commitments under the facility. The interest rate premium and facility fee are each subject to adjustment based upon changes to our credit ratings. Effective April 1, 2020, our revolving credit facility premium and facility fee increased to 155 and 30 basis points per annum, respectively, due to a downgrade of our credit rating. As of March 31, 2020 , the annual interest rate payable on borrowings under our revolving credit facility was 1.8% . The weighted average annual interest rates for borrowings under our revolving credit facility were 2.6% and 3.6% for the three months ended March 31, 2020 and 2019 , respectively. As of March 31, 2020 , we had $585,000 outstanding and $415,000 available for borrowing, and as of May 6, 2020 , we had $775,000 outstanding and $225,000 available for borrowing under our revolving credit facility. We have a $250,000 unsecured term loan that matures in June 2020 and is prepayable without penalty at any time. Subject to the satisfaction of certain conditions, including the payment of an extension fee, we have the option to extend the maturity date by six months. At March 31, 2020 , this term loan required interest to be paid at the annual rate of LIBOR plus a premium of 125 basis points that is subject to adjustment based upon changes to our credit ratings. Effective April 1, 2020, the interest rate premium for this term loan increased to 165 basis points per annum due to a downgrade of our credit rating. At March 31, 2020 , the annual interest rate payable on amounts outstanding under this term loan was 1.9% . The weighted average annual interest rate for amounts outstanding under this term loan was 2.7% for the three months ended March 31, 2020 . We obtained this term loan in December 2019. We have a $200,000 unsecured term loan that matures in September 2022 and is prepayable without penalty at any time. At March 31, 2020 , this term loan required interest to be paid at the annual rate of LIBOR plus a premium of 135 basis points that is subject to adjustment based upon changes to our credit ratings. Effective April 1, 2020, the interest rate premium for this term loan increased to 175 basis points per annum due to a downgrade of our credit rating. At March 31, 2020 , the annual interest rate payable on amounts outstanding under this term loan was 2.3% . The weighted average annual interest rate for amounts outstanding under this term loan was 3.1% and 3.9% for the three months ended March 31, 2020 and 2019 , respectively. In February 2020, we prepaid a mortgage note secured by one of our life science properties with an outstanding principal balance of approximately $1,554 , a maturity date in March 2026 and an annual interest rate of 6.25% . As a result of this prepayment, we recorded a loss on early extinguishment of debt of $246 for the three months ended March 31, 2020 . We prepaid this mortgage using cash on hand and borrowings under our revolving credit facility. In April 2020, we redeemed all of our outstanding 6.75% senior notes due 2020 for a redemption price equal to the principal amount of $200,000 plus accrued and unpaid interest of $6,750 . We funded this redemption with cash on hand and borrowings under our revolving credit facility. In May 2020, we prepaid a mortgage note secured by one of our medical office properties with an outstanding principal balance of approximately $1,213 , a maturity date in January 2022 and an annual interest rate of 7.49% . We prepaid this mortgage using cash on hand and borrowings under our revolving credit facility. Our revolving credit facility and term loan agreements and our senior unsecured notes indentures and their supplements provide for acceleration of payment of all amounts due thereunder upon the occurrence and continuation of certain events of default, such as, in the case of our revolving credit facility and term loan agreements, a change of control of us, as defined, which includes The RMR Group LLC, or RMR LLC, ceasing to act as our business and property manager. Our revolving credit facility and term loan agreements and our senior unsecured notes indentures and their supplements also contain covenants, including covenants that restrict our ability to incur debts, and generally require us to maintain certain financial ratios, and our revolving credit facility and term loan agreements restrict our ability to make distributions under certain circumstances. We believe we were in compliance with the terms and conditions of the respective covenants under our revolving credit facility and term loan agreements and our senior unsecured notes indentures and their supplements at March 31, 2020 . Although we have taken steps to enhance our ability to maintain sufficient liquidity, as noted elsewhere in this Quarterly Report on Form 10-Q, a protracted negative economic impact resulting from the COVID-19 pandemic may cause increased pressure on our ability to satisfy financial and other covenants.</t>
  </si>
  <si>
    <t>Fair Value of Assets and Liabilities</t>
  </si>
  <si>
    <t>Fair Value Disclosures [Abstract]</t>
  </si>
  <si>
    <t>Fair Value of Assets and Liabilities The following table presents certain of our assets that are measured at fair value at March 31, 2020 , categorized by the level of inputs as defined in the fair value hierarchy under GAAP, used in the valuation of each asset. Fair Value at Reporting Date Using Quoted Prices in Active Markets for Identical Assets Significant Other Observable Inputs Significant Unobservable Inputs Description Total (Level 1) (Level 2) (Level 3) Recurring Fair Value Measurements Assets: Investment in Five Star (1) $ 29,723 $ 29,723 $ — $ — Non-Recurring Fair Value Measurements Assets: Real estate properties held for sale (2) $ 98,927 $ — $ 98,927 $ — (1) Our 10,691,658 shares of common stock of Five Star Senior Living Inc., or Five Star, are included in other assets, net in our condensed consolidated balance sheets, and are reported at fair value, which is based upon quoted market prices on The Nasdaq Stock Market LLC, or Nasdaq, (Level 1 inputs). On April 1, 2019, we entered into a transaction agreement with Five Star, or the Transaction Agreement, to restructure our business arrangements with Five Star, or the Restructuring Transaction. Pursuant to the Transaction Agreement, on January 1, 2020, Five Star issued 10,268,158 Five Star common shares to us. The fair value and initial cost basis of the Five Star common shares issued to us on January 1, 2020 was $38,095 . Our adjusted cost basis inclusive of the 423,500 Five Star common shares we owned as of December 31, 2019 and the 10,268,158 Five Star common shares issued to us on January 1, 2020 was $44,448 as of March 31, 2020 . During the three months ended March 31, 2020 , we recorded an unrealized loss of $9,943 , which is included in gains and losses on equity securities, net in our condensed consolidated statements of comprehensive income, to adjust the carrying value of our investment in Five Star common shares to their fair value. See Note 12 for further information about our investment in Five Star. (2) We have assets in our condensed consolidated balance sheets that are measured at fair value on a nonrecurring basis. During the three months ended March 31, 2020 , we recorded impairment charges of $6,544 to reduce the carrying value of six medical office properties that are classified as held for sale to their estimated sales price, less estimated costs to sell of $1,658 , based on purchase and sale agreements that we have entered into with third party buyers for these medical office properties of $51,640 . We also recorded impairment charges of $5,581 to reduce the carrying value of five senior living communities that are classified as held for sale to their estimated sales price, less estimated costs to sell of $655 , based on purchase and sale agreements that we have entered into with third party buyers for these senior living communities of $49,600 . See Note 3 for further information about impairment charges and these and other properties we have classified as held for sale. In addition to the assets described in the table above, our financial instruments at March 31, 2020 and December 31, 2019 included cash and cash equivalents, restricted cash, other assets, our revolving credit facility, term loans, senior unsecured notes, secured debt and capital leases and other unsecured obligations and liabilities. The fair values of these financial instruments approximated their carrying values in our condensed consolidated financial statements as of such dates, except as follows: As of March 31, 2020 As of December 31, 2019 Description Carrying Amount (1) Estimated Fair Value Carrying Amount (1) Estimated Fair Value Senior unsecured notes $ 1,821,560 $ 1,568,167 $ 1,820,681 $ 1,890,386 Secured debts (2)(3) 695,228 744,082 697,729 697,142 $ 2,516,788 $ 2,312,249 $ 2,518,410 $ 2,587,528 (1) Includes unamortized debt issuance costs, premiums and discounts. (2) We assumed certain of these secured debts in connection with our acquisition of certain properties. We recorded the assumed mortgage notes at estimated fair value on the date of acquisition and we are amortizing the fair value adjustments, if any, to interest expense over the respective terms of the mortgage notes to adjust interest expense to the estimated market interest rates as of the date of acquisition. (3) Includes $1,267 of principal mortgage obligations for a property classified as held for sale as of March 31, 2020 . This mortgage is included in liabilities of properties held for sale in our condensed consolidated balance sheet as of March 31, 2020 . We estimated the fair value of our two issuances of senior unsecured notes due 2042 and 2046 based on the closing price on Nasdaq (Level 1 input) as of March 31, 2020 . We estimated the fair values of our four issuances of senior unsecured notes due 2020, 2021, 2024 and 2028 using an average of the bid and ask price on Nasdaq on or about March 31, 2020 (Level 2 inputs as defined in the fair value hierarchy under GAAP). We estimated the fair values of our secured debts by using discounted cash flows analyses and currently prevailing market terms as of the measurement date (Level 3 inputs as defined in the fair value hierarchy under GAAP). Because Level 3 inputs are unobservable, our estimated fair values may differ materially from the actual fair values. Realized and unrealized gains and losses for our equity securities for the three months ended March 31, 2020 and 2019 were as follows: Three Months Ended March 31, 2020 2019 Realized gains and losses on equity securities sold (1) $ — $ 20,836 Unrealized gains and losses on equity securities held (9,943 ) 2,096 Gains and losses on equity securities, net $ (9,943 ) $ 22,932 (1) For further information about our former investment in The RMR Group Inc., or RMR Inc., that we sold on July 1, 2019, see our Annual Report.</t>
  </si>
  <si>
    <t>Noncontrolling Interest</t>
  </si>
  <si>
    <t>Noncontrolling Interest [Abstract]</t>
  </si>
  <si>
    <t>Noncontrolling Interest We have a joint venture arrangement with an institutional investor for one of our life science properties located in Boston, Massachusetts. The investor owns a 45% equity interest in the joint venture, and we own the remaining 55% equity interest in the joint venture. We continue to control this property and therefore continue to account for this property on a consolidated basis in our condensed consolidated financial statements under the VIE model. The portion of the joint venture's net income and comprehensive income not attributable to us, or $1,408 and $1,422 for the three months ended March 31, 2020 and 2019 , respectively, is reported as a noncontrolling interest in our condensed consolidated statements of comprehensive income. The joint venture made aggregate cash distributions of $5,767 and $5,503 to the other joint venture investor for the three months ended March 31, 2020 and 2019 , respectively, which are reflected as a decrease in total equity attributable to noncontrolling interest in our condensed consolidated balance sheets. As of March 31, 2020 , this joint venture held real estate assets with an aggregate net book value of $719,811 , subject to mortgage notes of $620,000 . In assessing whether we have a controlling interest in this joint venture arrangement and are required to consolidate the accounts of the joint venture entity, we considered the members' rights to residual gains and obligations to absorb losses, which activities most significantly impact the economic performance of the entity and which member has the power to direct those activities.</t>
  </si>
  <si>
    <t>Shareholders' Equity</t>
  </si>
  <si>
    <t>Stockholders' Equity Note [Abstract]</t>
  </si>
  <si>
    <t>Shareholders’ Equity Common Share Purchases: During the three months ended March 31, 2020, we purchased our common shares from certain former officers and employees of RMR LLC in satisfaction of tax withholding and payment obligations in connection with the vesting of awards of our common shares, valued at the closing price of our common shares on Nasdaq on the purchase dates, as follows: Date Purchased Number of Shares Price per Share 1/9/2020 1,938 $ 8.10 3/13/2020 1,500 $ 3.79 Distributions: During the three months ended March 31, 2020 , we declared and paid a quarterly distribution to common shareholders as follows: Record Date Payment Date Distribution Per Share Total Distributions January 27, 2020 February 20, 2020 $ 0.15 $ 35,684 As described in Note 10, pursuant to the Transaction Agreement, on January 1, 2020, Five Star issued an aggregate of 16,118,849 of its common shares, with a value of $59,801 , to our shareholders of record as of December 13, 2019. We recorded this issuance as a non-cash distribution in our condensed consolidated financial statements. On April 2, 2020, we declared a quarterly distribution payable to our common shareholders of record on April 13, 2020 in the amount of $0.01 per share, or approximately $2,379 . We expect to pay this distribution on or about May 21, 2020.</t>
  </si>
  <si>
    <t>Segment Reporting</t>
  </si>
  <si>
    <t>Segment Reporting [Abstract]</t>
  </si>
  <si>
    <t>Segment Reporting We report under the following two segments: Office Portfolio and SHOP. We aggregate these two reporting segments based on their similar operating and economic characteristics. Our Office Portfolio segment consists of medical office properties leased to medical providers and other medical related businesses, as well as life science properties leased to biotech laboratories and other similar tenants. Our SHOP segment consists of managed senior living communities that provide short term and long term residential living and in some instances care and other services for residents where we pay fees to the operator to manage the communities for our account. In addition, prior to January 1, 2020, our SHOP segment included triple net leased senior living communities that provided short term and long term residential living and in some instances care and other services for residents and from which we received rents from Five Star. Pursuant to the Restructuring Transaction, effective January 1, 2020, our previously existing master leases and management and pooling agreements with Five Star were terminated and replaced with new management and related agreements, or collectively, the New Management Agreements, for all of our senior living communities operated by Five Star. Prior periods have been recast to reflect these reportable segments for all periods presented. We also report “non-segment” operations, which consists of triple net leased senior living communities that are leased to operators other than Five Star from which we receive rents and wellness centers, which we do not consider to be sufficiently material to constitute a separate reporting segment, and any other income or expenses that are not attributable to a specific reporting segment. For the Three Months Ended March 31, 2020 Office Portfolio SHOP Non-Segment Consolidated Revenues: Rental income $ 98,770 $ — $ 11,728 $ 110,498 Residents fees and services — 331,969 — 331,969 Total revenues 98,770 331,969 11,728 442,467 Expenses: Property operating expenses 32,706 283,879 — 316,585 Depreciation and amortization 32,163 33,042 3,225 68,430 General and administrative — — 8,832 8,832 Acquisition and certain other transaction related costs — — 663 663 Impairment of assets 6,218 5,016 — 11,234 Total expenses 71,087 321,937 12,720 405,744 Gain on sale of properties 2,782 — — 2,782 Losses on equity securities, net — — (9,943 ) (9,943 ) Interest and other income — — 138 138 Interest expense (6,052 ) (564 ) (35,034 ) (41,650 ) Gain on lease termination — — 22,896 22,896 Loss on early extinguishment of debt (246 ) — — (246 ) Income (loss) from continuing operations before income tax expense 24,167 9,468 (22,935 ) 10,700 Income tax expense — — 443 443 Net income (loss) 24,167 9,468 (22,492 ) 11,143 Net income attributable to noncontrolling interest (1,408 ) — — (1,408 ) Net income (loss) attributable to common shareholders $ 22,759 $ 9,468 $ (22,492 ) $ 9,735 As of March 31, 2020 Office Portfolio SHOP Non-Segment Consolidated Total assets $ 3,133,881 $ 3,080,002 $ 489,840 $ 6,703,723 For the Three Months Ended March 31, 2019 Office Portfolio SHOP Non-Segment Consolidated Revenues: Rental income $ 103,221 $ 39,313 $ 15,707 $ 158,241 Residents fees and services — 108,045 — 108,045 Total revenues 103,221 147,358 15,707 266,286 Expenses: Property operating expenses 32,177 85,045 — 117,222 Depreciation and amortization 36,101 30,953 5,176 72,230 General and administrative — — 9,816 9,816 Acquisition and certain other transaction related costs — — 7,814 7,814 Impairment of assets — 6,206 — 6,206 Total expenses 68,278 122,204 22,806 213,288 Loss on sale of properties (122 ) — — (122 ) Dividend income — — 923 923 Gains on equity securities, net — — 22,932 22,932 Interest and other income — — 114 114 Interest expense (6,030 ) (994 ) (38,587 ) (45,611 ) Income (loss) from continuing operations before income tax expense and equity in earnings of an investee 28,791 24,160 (21,717 ) 31,234 Income tax expense — — (134 ) (134 ) Equity in earnings of an investee — — 404 404 Net income (loss) 28,791 24,160 (21,447 ) 31,504 Net income attributable to noncontrolling interest (1,422 ) — — (1,422 ) Net income (loss) attributable to common shareholders $ 27,369 $ 24,160 $ (21,447 ) $ 30,082 As of December 31, 2019 Office Portfolio SHOP Non-Segment Consolidated Total assets $ 3,165,577 $ 3,044,989 $ 443,260 $ 6,653,826</t>
  </si>
  <si>
    <t>Leases and Management Agreements with Five Star</t>
  </si>
  <si>
    <t>Risks and Uncertainties [Abstract]</t>
  </si>
  <si>
    <t>Leases and Management Agreements with Five Star As of December 31, 2019, we leased 166 senior living communities to Five Star. As of that date, we also leased to our taxable REIT subsidiaries, or TRSs, 78 communities that we owned and which were managed by Five Star for our account. Restructuring our Business Arrangements with Five Star The Transaction Agreement with Five Star . Pursuant to the Transaction Agreement, effective January 1, 2020, or the Conversion Time: • our previously existing master leases with Five Star for all of our senior living communities that Five Star leased, as well as our previously existing management agreements and pooling agreements with Five Star for our senior living communities that Five Star managed, were terminated and replaced, or the Conversion, with the New Management Agreements; • Five Star issued to us 10,268,158 Five Star common shares and an aggregate of 16,118,849 Five Star common shares to our shareholders of record as of December 13, 2019; and • as consideration for these share issuances, we provided Five Star with $75,000 of additional consideration, primarily by assuming certain of Five Star's working capital liabilities, resulting in a gain on lease termination of $22,896 for the three months ended March 31, 2020 in our condensed consolidated statements of comprehensive income. Also pursuant to the Transaction Agreement: (1) commencing February 1, 2019, the aggregate amount of monthly minimum rent payable to us by Five Star under our previously existing master leases with Five Star was set at $11,000 , as of February 1, 2019, subject to adjustment, and subsequently reduced in accordance with the Transaction Agreement as a result of our subsequent sales of certain of the leased senior living communities, and no additional rent was payable to us by Five Star from such date until the Conversion Time; and (2) as of April 1, 2019, we purchased from Five Star $49,155 of unencumbered Qualifying PP&amp;E (as defined in the Transaction Agreement) related to our senior living communities leased and operated by Five Star. Pursuant to the New Management Agreements, Five Star receives a management fee equal to 5% of the gross revenues realized at the applicable senior living communities plus reimbursement for its direct costs and expenses related to such communities, as well as an annual incentive fee equal to 15% of the amount by which the annual earnings before interest, taxes, depreciation and amortization, or EBITDA, of all communities on a combined basis exceeds the target EBITDA for all communities on a combined basis for such calendar year, provided that in no event shall the incentive fee be greater than 1.5% of the gross revenues realized at all communities on a combined basis for such calendar year. The New Management Agreements expire in 2034, subject to Five Star's right to extend for two consecutive five year terms if Five Star achieves certain performance targets for the combined managed communities portfolio, unless earlier terminated. The New Management Agreements also provide us with the right to terminate the New Management Agreement for any community that does not earn 90% of the target EBITDA for such community for two consecutive calendar years or in any two of three consecutive calendar years, with the measurement period commencing January 1, 2021 (and the first termination not possible until the beginning of calendar year 2023), provided we may not in any calendar year terminate communities representing more than 20% of the combined revenues for all communities for the calendar year prior to such termination. Pursuant to a guaranty agreement dated as of January 1, 2020 made by Five Star in favor of our applicable subsidiaries, Five Star has guaranteed the payment and performance of each of its applicable subsidiary's obligations under the applicable New Management Agreements. On April 1, 2019, we concluded that the Restructuring Transaction constituted a reconsideration event requiring us to assess whether we held a controlling financial interest in Five Star. As a result of this assessment, we determined that Five Star was a VIE effective as of the date of the Transaction Agreement. We determined not to consolidate Five Star in our condensed consolidated financial statements, as we do not have the power to direct the activities of Five Star that most significantly impact Five Star's economic performance and therefore are not the primary beneficiary of Five Star. Effective January 1, 2020, we determined that Five Star is not a VIE and we will account for our 33.9% investment in Five Star using the equity method of accounting because we are deemed to exert significant influence, but not control, over Five Star's most significant activities. We have elected to use the fair value option to account for our investment in Five Star. Our Senior Living Communities Formerly Leased by Five Star . Prior to the Conversion Time, we leased senior living communities to Five Star pursuant to five master leases with Five Star, each of which was terminated as of January 1, 2020 pursuant to the Transaction Agreement. Under our previously existing leases with Five Star, Five Star paid us annual rent plus percentage rent equal to 4.0% of the increase in gross revenues at certain of our senior living communities over base year gross revenues as specified in the applicable leases. We recognized rental income payable by Five Star of $39,313 (excluding percentage rent of $538 ) for the three months ended March 31, 2019 . Rental income from Five Star represented 14.8% of our total revenues for the three months ended March 31, 2019 , and the properties Five Star leased from us represented 26.5% , excluding properties held for sale, if any, of our real estate investments, at cost, as of March 31, 2019 . Pursuant to the Transaction Agreement, commencing February 1, 2019, no percentage rent was payable to us by Five Star. We previously determined percentage rent due under these leases annually and recognized it when all contingencies were met, which was typically at year end. Our previously existing leases with Five Star were “triple net” leases, which generally required Five Star to pay rent and all property operating expenses, to indemnify us from liability which may arise by reason of our ownership of the properties, to maintain the properties at Five Star's expense, to remove and dispose of hazardous substances on the properties in compliance with applicable law and to maintain insurance on the properties for Five Star's and our benefit. For the three months ended March 31, 2019 , we funded $22,579 of improvements to communities leased to Five Star. Pursuant to the Transaction Agreement, Five Star’s rent did not increase as a result of these purchases. Our Senior Living Communities Managed by Five Star . Five Star managed 244 and 76 senior living communities for our account as of March 31, 2020 and 2019 , respectively. We lease our senior living communities that are managed by Five Star to our TRSs, and Five Star manages these communities pursuant to long term management agreements. As described above, pursuant to the Transaction Agreement, effective January 1, 2020, we replaced our long term management and pooling agreements with Five Star with the New Management Agreements, the terms of which are described above. We incurred management fees payable to Five Star of $16,588 and $3,789 for the three months ended March 31, 2020 and 2019 , respectively. These amounts are included in property operating expenses or have been capitalized, as appropriate, in our condensed consolidated financial statements. The following table presents residents fees and services revenue disaggregated by type of contract and payer: Revenue from contracts with customers: Three Months Ended March 31, 2020 Three Months Ended March 31, 2019 Basic housing and support services $ 231,516 $ 87,412 Medicare and Medicaid programs 49,668 8,745 Private pay and other third party payer SNF services 50,785 11,888 Total residents fees and services $ 331,969 $ 108,045 In addition to providing management services to us, Five Star also provides certain other services to residents at some of the senior living communities it manages for us, such as rehabilitation services. At senior living communities Five Star manages for us where Five Star provides rehabilitation services on an outpatient basis, the residents, third party payers or government programs pay Five Star for those rehabilitation services. At senior living communities Five Star manages for us where Five Star provides both inpatient and outpatient rehabilitation services, we generally pay Five Star for those rehabilitation services and charges for these services are included in amounts charged to residents, third party payers or government programs. We incurred fees of $8,057 and $1,675 for the three months ended March 31, 2020 and 2019 , respectively, with respect to rehabilitation services Five Star provided at senior living communities it manages for us that are payable by us. These amounts are included in property operating expenses in our condensed consolidated statements of comprehensive income. Since January 1, 2020, we sold certain senior living communities that were then managed by Five Star. We and Five Star terminated our management agreements for these senior living communities in connection with these sales. See Note 3 for further information regarding these sales.</t>
  </si>
  <si>
    <t>Business and Property Management Agreements with RMR LLC</t>
  </si>
  <si>
    <t>Related Party Transactions [Abstract]</t>
  </si>
  <si>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the property level operations of our medical office and life science properties. We also have a subsidiary level management agreement with RMR LLC related to one of our life science properties located in Boston, Massachusetts, which we entered in connection with the joint venture arrangement for that life science property. Under that agreement, our subsidiary pays RMR LLC certain business management fees directly, which fees are credited against the business management fees payable by us to RMR LLC. See Note 12 for further information regarding our relationship, agreements and transactions with RMR LLC. Pursuant to our business management agreement with RMR LLC, we recognized net business management fees of $5,769 and $7,719 for the three months ended March 31, 2020 and 2019 , respectively. The net business management fees we recognized include $725 of management fees related to our subsidiary level management agreement with RMR LLC entered in connection with our joint venture arrangement for both the three months ended March 31, 2020 and 2019 . Based on our common share total return, as defined in our business management agreement, as of each of March 31, 2020 and 2019 , no estimated incentive fees are included in the net business management fees we recognized for the three months ended March 31, 2020 or 2019 . The actual amount of annual incentive fees for 2020, if any, will be based on our common share total return as defined in our business management agreement, for the three-year period ending December 31, 2020, and will be payable in 2021. We did not incur any incentive fee payable for the year ended December 31, 2019. We recognize business management and incentive fees in general and administrative expenses in our condensed consolidated statements of comprehensive income. Pursuant to our property management agreement with RMR LLC, we recognized aggregate net property management and construction supervision fees of $3,192 and $3,064 for the three months ended March 31, 2020 and 2019 , respectively. These amounts are included in property operating expenses or have been capitalized, as appropriate, in our condensed consolidated financial statements. We are generally responsible for all our operating expenses, including certain expenses incurred or arranged by RMR LLC on our behalf. We are generally not responsible for payment of RMR LLC’s employment, office or administrative expenses incurred to provide management services to us, except for the employment and related expenses of RMR LLC’s employees assigned to work exclusively or partly at our medical office and life science properties, our share of the wages, benefits and other related costs of RMR LLC's centralized accounting personnel, our share of RMR LLC’s costs for providing our internal audit function, or as otherwise agreed. Our property level operating expenses are generally incorporated into the rents charged to our tenants, including certain payroll and related costs incurred by RMR LLC. We reimbursed RMR LLC $3,443 and $3,374 for these expenses and costs for the three months ended March 31, 2020 and 2019 , respectively. These amounts are included in other operating expenses and general and administrative expenses, as applicable, in our condensed consolidated statements of comprehensive income.</t>
  </si>
  <si>
    <t>Related Person Transactions</t>
  </si>
  <si>
    <t>Related Person Transactions We have relationships and historical and continuing transactions with RMR LLC, RMR Inc., Five Star and others related to them, including other companies to which RMR LLC or its subsidiaries provide management services and some of which have trustees, directors or officers who are also our Trustees or officers. RMR Inc. is the managing member of RMR LLC. The Chair of our Board and one of our Managing Trustees, Adam Portnoy, is the sole trustee, an officer and the controlling shareholder of ABP Trust, which is the controlling shareholder of RMR Inc., a managing director and the president and chief executive officer of RMR Inc., an officer and employee of RMR LLC and the chair of the board of directors and a managing director of Five Star. Jennifer Clark, our other Managing Trustee and our Secretary, also serves as a managing director and the executive vice president, general counsel and secretary of RMR Inc., an officer and employee of RMR LLC, an officer of ABP Trust and a managing director and the secretary of Five Star, and each of our officers is also an officer and employee of RMR LLC. Our Independent Trustees also serve as independent trustees or independent directors of other public companies to which RMR LLC or its subsidiaries provide management services. Adam Portnoy serves as the chair of the boards of trustees or boards of directors of several of these public companies and as a managing director or managing trustee of these companies. Other officers of RMR LLC, including Ms. Clark and certain of our other officers, serve as managing trustees, managing directors or officers of certain of these companies. Five Star. We are currently Five Star's largest stockholder. As of March 31, 2020 , we owned 10,691,658 Five Star common shares, or approximately 33.9% of Five Star's outstanding common shares. Five Star manages for us most of the senior living communities we own. RMR LLC provides management services to both us and Five Star. See Note 10 for further information regarding our relationships, agreements and transactions with Five Star and Note 6 for further information regarding our investment in Five Star. As of March 31, 2020 , ABP Acquisition LLC, a subsidiary of ABP Trust, the controlling shareholder of RMR Inc., together with ABP Trust, owned approximately 6.3% of Five Star's outstanding common shares. RMR LLC provides management services to both us and Five Star and Adam Portnoy is the chair of the board of directors and a managing director of Five Star. Jennifer Clark is a managing director and the secretary of Five Star. Five Star's president and chief executive officer and executive vice president, chief financial officer and treasurer are officers and employees of RMR LLC. Our Manager, RMR LLC. We have two agreements with RMR LLC to provide management services to us. See Note 11 for further information regarding our management agreements with RMR LLC. See Note 8 for information relating to common shares we purchased from certain former officers and employees of RMR LLC in satisfaction of tax withholding and payment obligations in connection with the vesting of awards of our common shares to them. We include the value of the purchased shares in general and administrative expenses in our condensed consolidated statements of comprehensive income. AIC. Until its dissolution on February 13, 2020, we, ABP Trust, Five Star and four other companies to which RMR LLC provides management services owned Affiliates Insurance Company, or AIC, an Indiana insurance company, in equal amounts. Certain of our Trustees and certain directors or trustees of the other AIC shareholders served on the board of directors of AIC until its dissolution. We and the other AIC shareholders historically participated in a combined property insurance program arranged and insured or reinsured in part by AIC. The policies under that program expired on June 30, 2019, and we and the other AIC shareholders elected not to renew the AIC property insurance program; we have instead purchased standalone property insurance coverage with unrelated third party insurance providers. As of each of March 31, 2020 and December 31, 2019 , our investment in AIC had a carrying value of $298 . This amount is included in other assets, net in our condensed consolidated balance sheets. We did not recognize any income related to our investment in AIC for the three months ended March 31, 2020 and recognized $404 related to our investment in AIC for the three months ended March 31, 2019, which amount is presented as equity in earnings of an investee in our condensed consolidated statements of comprehensive income. Our other comprehensive income included our proportionate share of unrealized gains on securities that were owned by AIC, related to our investment in AIC. For further information about these and other such relationships and certain other related person transactions, see our Annual Report.</t>
  </si>
  <si>
    <t>Income Taxes</t>
  </si>
  <si>
    <t>Income Tax Disclosure [Abstract]</t>
  </si>
  <si>
    <t>Income Taxes We have elected to be taxed as a real estate investment trust, or REIT, under the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our managed senior living communities to our wholly owned TRSs that, unlike most of our subsidiaries, file a separate consolidated federal corporate income tax return and are subject to federal and state income taxes. Our consolidated income tax provision includes the income tax provision related to the operations of our TRSs and certain state income taxes we incur despite our taxation as a REIT. During the three months ended March 31, 2020 , we recognized an income tax benefit of $443 and during the three months ended March 31, 2019 , we recognized an income tax expense of $134 .</t>
  </si>
  <si>
    <t>Weighted Average Common Shares</t>
  </si>
  <si>
    <t>Earnings Per Share [Abstract]</t>
  </si>
  <si>
    <t>Weighted Average Common Shares The following table provides a reconciliation of the weighted average number of common shares used in the calculation of basic and diluted earnings per share (in thousands): Three Months Ended March 31, 2020 2019 Weighted average common shares for basic earnings per share 237,669 237,568 Effect of dilutive securities: unvested share awards — 32 Weighted average common shares for diluted earnings per share (1) 237,669 237,600 (1) For the three months ended March 31, 2020 , 123 of our unvested common shares were not included in the calculation of diluted earnings per share because to do so would have been antidilutive.</t>
  </si>
  <si>
    <t>Recent Accounting Pronouncements (Policies)</t>
  </si>
  <si>
    <t xml:space="preserve">Recent Accounting Pronouncements In June 2016, the FASB issued Accounting Standards Update No. 2016-13, Financial Instruments - Credit Losses (Topic 326) :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We adopted this standard which was effective as of January 1, 2020 using the modified retrospective approach. The implementation of this standard did not have a material impact in our condensed consolidated financial statements. </t>
  </si>
  <si>
    <t>Real Estate Properties (Tables)</t>
  </si>
  <si>
    <t>Schedule of Real Estate Properties</t>
  </si>
  <si>
    <t>Date of Sale Location Type of Property Number of Properties Square Feet Sales Price (1) Gain (loss) on Sale January 2020 Louisiana Medical Office 6 40,575 $ 5,925 $ (81 ) February 2020 Pennsylvania Medical Office 1 50,000 2,900 — March 2020 Texas Medical Office 1 70,229 8,779 2,863 8 $ 17,604 $ 2,782 (1) Sales price excludes closing costs.</t>
  </si>
  <si>
    <t>Fair Value of Assets and Liabilities (Tables)</t>
  </si>
  <si>
    <t>Assets and Liabilities Recurring and Nonrecurring Measured at Fair Value</t>
  </si>
  <si>
    <t>The following table presents certain of our assets that are measured at fair value at March 31, 2020 , categorized by the level of inputs as defined in the fair value hierarchy under GAAP, used in the valuation of each asset. Fair Value at Reporting Date Using Quoted Prices in Active Markets for Identical Assets Significant Other Observable Inputs Significant Unobservable Inputs Description Total (Level 1) (Level 2) (Level 3) Recurring Fair Value Measurements Assets: Investment in Five Star (1) $ 29,723 $ 29,723 $ — $ — Non-Recurring Fair Value Measurements Assets: Real estate properties held for sale (2) $ 98,927 $ — $ 98,927 $ — (1) Our 10,691,658 shares of common stock of Five Star Senior Living Inc., or Five Star, are included in other assets, net in our condensed consolidated balance sheets, and are reported at fair value, which is based upon quoted market prices on The Nasdaq Stock Market LLC, or Nasdaq, (Level 1 inputs). On April 1, 2019, we entered into a transaction agreement with Five Star, or the Transaction Agreement, to restructure our business arrangements with Five Star, or the Restructuring Transaction. Pursuant to the Transaction Agreement, on January 1, 2020, Five Star issued 10,268,158 Five Star common shares to us. The fair value and initial cost basis of the Five Star common shares issued to us on January 1, 2020 was $38,095 . Our adjusted cost basis inclusive of the 423,500 Five Star common shares we owned as of December 31, 2019 and the 10,268,158 Five Star common shares issued to us on January 1, 2020 was $44,448 as of March 31, 2020 . During the three months ended March 31, 2020 , we recorded an unrealized loss of $9,943 , which is included in gains and losses on equity securities, net in our condensed consolidated statements of comprehensive income, to adjust the carrying value of our investment in Five Star common shares to their fair value. See Note 12 for further information about our investment in Five Star. (2) We have assets in our condensed consolidated balance sheets that are measured at fair value on a nonrecurring basis. During the three months ended March 31, 2020 , we recorded impairment charges of $6,544 to reduce the carrying value of six medical office properties that are classified as held for sale to their estimated sales price, less estimated costs to sell of $1,658 , based on purchase and sale agreements that we have entered into with third party buyers for these medical office properties of $51,640 . We also recorded impairment charges of $5,581 to reduce the carrying value of five senior living communities that are classified as held for sale to their estimated sales price, less estimated costs to sell of $655 , based on purchase and sale agreements that we have entered into with third party buyers for these senior living communities of $49,600 . See Note 3 for further information about impairment charges and these and other properties we have classified as held for sale.</t>
  </si>
  <si>
    <t>Schedule of Carrying Value and Fair Value of the Financial Instruments</t>
  </si>
  <si>
    <t>The fair values of these financial instruments approximated their carrying values in our condensed consolidated financial statements as of such dates, except as follows: As of March 31, 2020 As of December 31, 2019 Description Carrying Amount (1) Estimated Fair Value Carrying Amount (1) Estimated Fair Value Senior unsecured notes $ 1,821,560 $ 1,568,167 $ 1,820,681 $ 1,890,386 Secured debts (2)(3) 695,228 744,082 697,729 697,142 $ 2,516,788 $ 2,312,249 $ 2,518,410 $ 2,587,528 (1) Includes unamortized debt issuance costs, premiums and discounts. (2) We assumed certain of these secured debts in connection with our acquisition of certain properties. We recorded the assumed mortgage notes at estimated fair value on the date of acquisition and we are amortizing the fair value adjustments, if any, to interest expense over the respective terms of the mortgage notes to adjust interest expense to the estimated market interest rates as of the date of acquisition. (3) Includes $1,267 of principal mortgage obligations for a property classified as held for sale as of March 31, 2020 . This mortgage is included in liabilities of properties held for sale in our condensed consolidated balance sheet as of March 31, 2020 .</t>
  </si>
  <si>
    <t>Marketable Securities</t>
  </si>
  <si>
    <t>Realized and unrealized gains and losses for our equity securities for the three months ended March 31, 2020 and 2019 were as follows: Three Months Ended March 31, 2020 2019 Realized gains and losses on equity securities sold (1) $ — $ 20,836 Unrealized gains and losses on equity securities held (9,943 ) 2,096 Gains and losses on equity securities, net $ (9,943 ) $ 22,932 (1) For further information about our former investment in The RMR Group Inc., or RMR Inc., that we sold on July 1, 2019, see our Annual Report.</t>
  </si>
  <si>
    <t>Shareholders' Equity (Tables)</t>
  </si>
  <si>
    <t>Schedule of Repurchase Common Share</t>
  </si>
  <si>
    <t>During the three months ended March 31, 2020, we purchased our common shares from certain former officers and employees of RMR LLC in satisfaction of tax withholding and payment obligations in connection with the vesting of awards of our common shares, valued at the closing price of our common shares on Nasdaq on the purchase dates, as follows: Date Purchased Number of Shares Price per Share 1/9/2020 1,938 $ 8.10 3/13/2020 1,500 $ 3.79</t>
  </si>
  <si>
    <t>Schedule of Dividends Declared and Paid</t>
  </si>
  <si>
    <t>During the three months ended March 31, 2020 , we declared and paid a quarterly distribution to common shareholders as follows: Record Date Payment Date Distribution Per Share Total Distributions January 27, 2020 February 20, 2020 $ 0.15 $ 35,684</t>
  </si>
  <si>
    <t>Segment Reporting (Tables)</t>
  </si>
  <si>
    <t>Schedule of segment reporting information</t>
  </si>
  <si>
    <t xml:space="preserve"> For the Three Months Ended March 31, 2020 Office Portfolio SHOP Non-Segment Consolidated Revenues: Rental income $ 98,770 $ — $ 11,728 $ 110,498 Residents fees and services — 331,969 — 331,969 Total revenues 98,770 331,969 11,728 442,467 Expenses: Property operating expenses 32,706 283,879 — 316,585 Depreciation and amortization 32,163 33,042 3,225 68,430 General and administrative — — 8,832 8,832 Acquisition and certain other transaction related costs — — 663 663 Impairment of assets 6,218 5,016 — 11,234 Total expenses 71,087 321,937 12,720 405,744 Gain on sale of properties 2,782 — — 2,782 Losses on equity securities, net — — (9,943 ) (9,943 ) Interest and other income — — 138 138 Interest expense (6,052 ) (564 ) (35,034 ) (41,650 ) Gain on lease termination — — 22,896 22,896 Loss on early extinguishment of debt (246 ) — — (246 ) Income (loss) from continuing operations before income tax expense 24,167 9,468 (22,935 ) 10,700 Income tax expense — — 443 443 Net income (loss) 24,167 9,468 (22,492 ) 11,143 Net income attributable to noncontrolling interest (1,408 ) — — (1,408 ) Net income (loss) attributable to common shareholders $ 22,759 $ 9,468 $ (22,492 ) $ 9,735 As of March 31, 2020 Office Portfolio SHOP Non-Segment Consolidated Total assets $ 3,133,881 $ 3,080,002 $ 489,840 $ 6,703,723 For the Three Months Ended March 31, 2019 Office Portfolio SHOP Non-Segment Consolidated Revenues: Rental income $ 103,221 $ 39,313 $ 15,707 $ 158,241 Residents fees and services — 108,045 — 108,045 Total revenues 103,221 147,358 15,707 266,286 Expenses: Property operating expenses 32,177 85,045 — 117,222 Depreciation and amortization 36,101 30,953 5,176 72,230 General and administrative — — 9,816 9,816 Acquisition and certain other transaction related costs — — 7,814 7,814 Impairment of assets — 6,206 — 6,206 Total expenses 68,278 122,204 22,806 213,288 Loss on sale of properties (122 ) — — (122 ) Dividend income — — 923 923 Gains on equity securities, net — — 22,932 22,932 Interest and other income — — 114 114 Interest expense (6,030 ) (994 ) (38,587 ) (45,611 ) Income (loss) from continuing operations before income tax expense and equity in earnings of an investee 28,791 24,160 (21,717 ) 31,234 Income tax expense — — (134 ) (134 ) Equity in earnings of an investee — — 404 404 Net income (loss) 28,791 24,160 (21,447 ) 31,504 Net income attributable to noncontrolling interest (1,422 ) — — (1,422 ) Net income (loss) attributable to common shareholders $ 27,369 $ 24,160 $ (21,447 ) $ 30,082 As of December 31, 2019 Office Portfolio SHOP Non-Segment Consolidated Total assets $ 3,165,577 $ 3,044,989 $ 443,260 $ 6,653,826</t>
  </si>
  <si>
    <t>Leases and Management Agreements with Five Star Leases and Management Agreements with Five Star (Tables)</t>
  </si>
  <si>
    <t>Disaggregation of Revenue</t>
  </si>
  <si>
    <t>The following table presents residents fees and services revenue disaggregated by type of contract and payer: Revenue from contracts with customers: Three Months Ended March 31, 2020 Three Months Ended March 31, 2019 Basic housing and support services $ 231,516 $ 87,412 Medicare and Medicaid programs 49,668 8,745 Private pay and other third party payer SNF services 50,785 11,888 Total residents fees and services $ 331,969 $ 108,045</t>
  </si>
  <si>
    <t>Weighted Average Common Shares (Tables)</t>
  </si>
  <si>
    <t>Schedule of weighted average number of shares</t>
  </si>
  <si>
    <t>The following table provides a reconciliation of the weighted average number of common shares used in the calculation of basic and diluted earnings per share (in thousands): Three Months Ended March 31, 2020 2019 Weighted average common shares for basic earnings per share 237,669 237,568 Effect of dilutive securities: unvested share awards — 32 Weighted average common shares for diluted earnings per share (1) 237,669 237,600 (1) For the three months ended March 31, 2020 , 123 of our unvested common shares were not included in the calculation of diluted earnings per share because to do so would have been antidilutive.</t>
  </si>
  <si>
    <t>Basis of Presentation (Details) $ in Thousands</t>
  </si>
  <si>
    <t>Mar. 31, 2020USD ($)property</t>
  </si>
  <si>
    <t>Dec. 31, 2019USD ($)</t>
  </si>
  <si>
    <t>Basis Of Presentation [Line Items]</t>
  </si>
  <si>
    <t>Assets</t>
  </si>
  <si>
    <t>Liabilities</t>
  </si>
  <si>
    <t>VIE, Primary Beneficiary</t>
  </si>
  <si>
    <t>Noncontrolling interest, ownership percentage by parent</t>
  </si>
  <si>
    <t>45.00%</t>
  </si>
  <si>
    <t>Boston, MA | Joint Venture | Life Science Building</t>
  </si>
  <si>
    <t>Number of properties included in joint venture agreement | property</t>
  </si>
  <si>
    <t>Real Estate Properties - Narrative (Details) $ in Thousands</t>
  </si>
  <si>
    <t>May 06, 2020USD ($)property</t>
  </si>
  <si>
    <t>May 07, 2020USD ($)property</t>
  </si>
  <si>
    <t>Feb. 29, 2020property</t>
  </si>
  <si>
    <t>Jan. 31, 2020USD ($)</t>
  </si>
  <si>
    <t>Mar. 31, 2020USD ($)statebuildingproperty</t>
  </si>
  <si>
    <t>Mar. 31, 2019USD ($)</t>
  </si>
  <si>
    <t>Number of real estate properties</t>
  </si>
  <si>
    <t>Number of states in which properties are located | state</t>
  </si>
  <si>
    <t>Impairment of assets | $</t>
  </si>
  <si>
    <t>Medical Office Buildings</t>
  </si>
  <si>
    <t>Number of real estate properties held for sale</t>
  </si>
  <si>
    <t>Number of real estate properties sold</t>
  </si>
  <si>
    <t>Senior Living Communities</t>
  </si>
  <si>
    <t>Held-for-sale or Disposed of by Sale | Medical Office Buildings</t>
  </si>
  <si>
    <t>Impairment recovery | $</t>
  </si>
  <si>
    <t>Held-for-sale or Disposed of by Sale | Senior Living Communities</t>
  </si>
  <si>
    <t>Held-for-sale</t>
  </si>
  <si>
    <t>Amount under agreement to sell | $</t>
  </si>
  <si>
    <t>Held-for-sale | Medical Office Buildings</t>
  </si>
  <si>
    <t>Held-for-sale | Senior Living Communities</t>
  </si>
  <si>
    <t>Held-for-sale, Not Discontinued Operations | Medical Office Buildings</t>
  </si>
  <si>
    <t>Disposed of by Sale, Not Discontinued Operations</t>
  </si>
  <si>
    <t>Number of real estate properties sold | building</t>
  </si>
  <si>
    <t>Aggregate sale price | $</t>
  </si>
  <si>
    <t>Joint Venture | Life Science Building</t>
  </si>
  <si>
    <t>Number of properties included in joint venture</t>
  </si>
  <si>
    <t>Tempe, AZ | Land Parcel</t>
  </si>
  <si>
    <t>Aggregate purchase price | $</t>
  </si>
  <si>
    <t>Subsequent Event</t>
  </si>
  <si>
    <t>Amount under agreement to sell</t>
  </si>
  <si>
    <t>Real Estate Properties - Schedule of Real Estate Properties (Details) $ in Thousands</t>
  </si>
  <si>
    <t>1 Months Ended</t>
  </si>
  <si>
    <t>Mar. 31, 2020USD ($)ft²building</t>
  </si>
  <si>
    <t>Feb. 29, 2020USD ($)ft²buildingproperty</t>
  </si>
  <si>
    <t>Jan. 31, 2020USD ($)ft²building</t>
  </si>
  <si>
    <t>Mar. 31, 2020USD ($)building</t>
  </si>
  <si>
    <t>Real Estate [Line Items]</t>
  </si>
  <si>
    <t>Number of real estate properties sold | property</t>
  </si>
  <si>
    <t>Gross Sales Price</t>
  </si>
  <si>
    <t>Gain (loss) on Sale</t>
  </si>
  <si>
    <t>Disposed of by Sale, Not Discontinued Operations | Medical Office Buildings | Louisiana</t>
  </si>
  <si>
    <t>Square footage of properties sold | ft²</t>
  </si>
  <si>
    <t>Disposed of by Sale, Not Discontinued Operations | Medical Office Buildings | Pennsylvania</t>
  </si>
  <si>
    <t>Disposed of by Sale, Not Discontinued Operations | Medical Office Buildings | Texas</t>
  </si>
  <si>
    <t>Leases Leases - (Details) - USD ($) $ in Thousands</t>
  </si>
  <si>
    <t>May 04, 2020</t>
  </si>
  <si>
    <t>Lessee, Lease, Description [Line Items]</t>
  </si>
  <si>
    <t>Straight line rental income, excluding properties held-for-sale</t>
  </si>
  <si>
    <t>Variable lease, payment</t>
  </si>
  <si>
    <t>Reimbursement revenue lease</t>
  </si>
  <si>
    <t>Operating lease, right-of-use asset</t>
  </si>
  <si>
    <t>Operating lease, liability</t>
  </si>
  <si>
    <t>Deferred rent credit</t>
  </si>
  <si>
    <t>Indebtedness (Details)</t>
  </si>
  <si>
    <t>Apr. 01, 2020</t>
  </si>
  <si>
    <t>May 31, 2020USD ($)property</t>
  </si>
  <si>
    <t>Apr. 30, 2020USD ($)</t>
  </si>
  <si>
    <t>Mar. 31, 2020USD ($)buildingloanproperty</t>
  </si>
  <si>
    <t>May 06, 2020USD ($)</t>
  </si>
  <si>
    <t>Unsecured revolving credit facility, maximum borrowing capacity</t>
  </si>
  <si>
    <t>Revolving credit facility, interest rate payable (as a percent)</t>
  </si>
  <si>
    <t>1.80%</t>
  </si>
  <si>
    <t>Weighted average interest rate on debt (as a percent)</t>
  </si>
  <si>
    <t>2.60%</t>
  </si>
  <si>
    <t>3.60%</t>
  </si>
  <si>
    <t>Line of credit facility, periodic payment, principal</t>
  </si>
  <si>
    <t>Revolving credit facility, available amount</t>
  </si>
  <si>
    <t>Unsecured revolving credit facility | LIBOR</t>
  </si>
  <si>
    <t>Interest rate added to the base rate (as a percent)</t>
  </si>
  <si>
    <t>1.20%</t>
  </si>
  <si>
    <t>Debt instrument, facility fee (as a percent)</t>
  </si>
  <si>
    <t>0.25%</t>
  </si>
  <si>
    <t>Unsecured revolving credit facility | Subsequent Event</t>
  </si>
  <si>
    <t>Unsecured revolving credit facility | Subsequent Event | LIBOR</t>
  </si>
  <si>
    <t>1.55%</t>
  </si>
  <si>
    <t>0.30%</t>
  </si>
  <si>
    <t>Mortgages</t>
  </si>
  <si>
    <t>Aggregate principal amount of mortgage debt</t>
  </si>
  <si>
    <t>Number of buildings mortgaged | building</t>
  </si>
  <si>
    <t>Principal mortgage obligations</t>
  </si>
  <si>
    <t>Number of real estate properties held for sale | building</t>
  </si>
  <si>
    <t>Mortgages | Joint Venture</t>
  </si>
  <si>
    <t>Capital leases</t>
  </si>
  <si>
    <t>Number of buildings mortgaged | property</t>
  </si>
  <si>
    <t>Lease obligations</t>
  </si>
  <si>
    <t>Term loan due 2020</t>
  </si>
  <si>
    <t>Debt face amount</t>
  </si>
  <si>
    <t>2.70%</t>
  </si>
  <si>
    <t>Interest rate (as a percent)</t>
  </si>
  <si>
    <t>1.90%</t>
  </si>
  <si>
    <t>Term loan due 2020 | LIBOR</t>
  </si>
  <si>
    <t>1.25%</t>
  </si>
  <si>
    <t>Term loan due 2020 | Subsequent Event | LIBOR</t>
  </si>
  <si>
    <t>1.65%</t>
  </si>
  <si>
    <t>Term loan due 2022</t>
  </si>
  <si>
    <t>3.10%</t>
  </si>
  <si>
    <t>3.90%</t>
  </si>
  <si>
    <t>2.30%</t>
  </si>
  <si>
    <t>Term loan due 2022 | LIBOR</t>
  </si>
  <si>
    <t>1.35%</t>
  </si>
  <si>
    <t>Term loan due 2022 | Subsequent Event | LIBOR</t>
  </si>
  <si>
    <t>1.75%</t>
  </si>
  <si>
    <t>Senior Unsecured Note Due March 2026 | Life Science Building</t>
  </si>
  <si>
    <t>6.25%</t>
  </si>
  <si>
    <t>Number of communities | property</t>
  </si>
  <si>
    <t>Senior Unsecured Note Due 2020 | Subsequent Event</t>
  </si>
  <si>
    <t>6.75%</t>
  </si>
  <si>
    <t>Principal amount plus accrued and unpaid interest</t>
  </si>
  <si>
    <t>Unpaid interest</t>
  </si>
  <si>
    <t>Mortgage 7.49 Percent Due January 2022 | Subsequent Event | Medical Office Buildings</t>
  </si>
  <si>
    <t>7.49%</t>
  </si>
  <si>
    <t>Unsecured Debt</t>
  </si>
  <si>
    <t>Term Loan</t>
  </si>
  <si>
    <t>Number of loans | loan</t>
  </si>
  <si>
    <t>Fair Value of Assets and Liabilities - Assets and Liabilities (Details) $ in Thousands</t>
  </si>
  <si>
    <t>Mar. 31, 2020USD ($)propertyshares</t>
  </si>
  <si>
    <t>Jan. 01, 2020USD ($)shares</t>
  </si>
  <si>
    <t>Dec. 31, 2019shares</t>
  </si>
  <si>
    <t>Fair Value, Assets and Liabilities Measured on Recurring and Nonrecurring Basis [Line Items]</t>
  </si>
  <si>
    <t>Common shares of beneficial interest, shares issued (in shares) | shares</t>
  </si>
  <si>
    <t>Common shares of beneficial interest, shares outstanding (in shares) | shares</t>
  </si>
  <si>
    <t>Equity securities investment (in shares) | shares</t>
  </si>
  <si>
    <t>Initial cost basis</t>
  </si>
  <si>
    <t>Recurring | Five Star</t>
  </si>
  <si>
    <t>Investments in affiliates, fair value</t>
  </si>
  <si>
    <t>Recurring | Quoted Prices in Active Markets for Identical Assets (Level 1) | Five Star</t>
  </si>
  <si>
    <t>Recurring | Significant Other Observable Inputs (Level 2) | Five Star</t>
  </si>
  <si>
    <t>Recurring | Significant Unobservable Inputs (Level 3) | Five Star</t>
  </si>
  <si>
    <t>Nonrecurring</t>
  </si>
  <si>
    <t>Real estate properties held for sale</t>
  </si>
  <si>
    <t>Nonrecurring | Quoted Prices in Active Markets for Identical Assets (Level 1)</t>
  </si>
  <si>
    <t>Nonrecurring | Significant Other Observable Inputs (Level 2)</t>
  </si>
  <si>
    <t>Nonrecurring | Significant Unobservable Inputs (Level 3)</t>
  </si>
  <si>
    <t>Common Shares | Five Star</t>
  </si>
  <si>
    <t>Number of real estate properties held for sale | property</t>
  </si>
  <si>
    <t>Medical Office Buildings | Nonrecurring</t>
  </si>
  <si>
    <t>Sale price less estimated cost to sell</t>
  </si>
  <si>
    <t>Medical Office Buildings | Held-for-sale, Not Discontinued Operations</t>
  </si>
  <si>
    <t>Medical Office Buildings | Held-for-sale, Not Discontinued Operations | Nonrecurring</t>
  </si>
  <si>
    <t>Senior Living Communities | Nonrecurring</t>
  </si>
  <si>
    <t>Senior Living Communities | Held-for-sale, Not Discontinued Operations | Nonrecurring</t>
  </si>
  <si>
    <t>Fair Value of Assets and Liabilities - Liabilities (Details) - USD ($) $ in Thousands</t>
  </si>
  <si>
    <t>Secured debts</t>
  </si>
  <si>
    <t>Carrying Amount</t>
  </si>
  <si>
    <t>Fair value disclosure</t>
  </si>
  <si>
    <t>Carrying Amount | Senior unsecured notes</t>
  </si>
  <si>
    <t>Carrying Amount | Secured debts</t>
  </si>
  <si>
    <t>Estimated Fair Value</t>
  </si>
  <si>
    <t>Estimated Fair Value | Senior unsecured notes</t>
  </si>
  <si>
    <t>Estimated Fair Value | Secured debts</t>
  </si>
  <si>
    <t>Fair Value of Assets and Liabilities - Narrative (Details)</t>
  </si>
  <si>
    <t>Mar. 31, 2020debt_security</t>
  </si>
  <si>
    <t>Fair Value, Inputs, Level 1</t>
  </si>
  <si>
    <t>Fair value measurement, number of debt securities</t>
  </si>
  <si>
    <t>Fair Value, Inputs, Level 2</t>
  </si>
  <si>
    <t>Fair Value of Assets and Liabilities - Schedule of Marketable Securities (Details) - USD ($) $ in Thousands</t>
  </si>
  <si>
    <t>Realized gains and losses on equity securities sold</t>
  </si>
  <si>
    <t>Unrealized gains and losses on equity securities held</t>
  </si>
  <si>
    <t>Noncontrolling Interest (Details) $ in Thousands</t>
  </si>
  <si>
    <t>Noncontrolling Interest [Line Items]</t>
  </si>
  <si>
    <t>Cash distribution for joint venture partners</t>
  </si>
  <si>
    <t>Variable interest entity, consolidated, carrying amount, real estate assets</t>
  </si>
  <si>
    <t>Variable interest entity, consolidated, carrying amount, mortgage debt</t>
  </si>
  <si>
    <t>Ownership percentage by noncontrolling owners</t>
  </si>
  <si>
    <t>Boston, MA | Life Science Building | Joint Venture</t>
  </si>
  <si>
    <t>Shareholders' Equity Share Repurchase Program (Details) - Former Employees Of RMR LLC - $ / shares</t>
  </si>
  <si>
    <t>Mar. 13, 2020</t>
  </si>
  <si>
    <t>Jan. 09, 2020</t>
  </si>
  <si>
    <t>Share-based Compensation Arrangement by Share-based Payment Award [Line Items]</t>
  </si>
  <si>
    <t>Stock repurchased during period (in dollars per share)</t>
  </si>
  <si>
    <t>Shares purchased for tax withholding and payment obligations</t>
  </si>
  <si>
    <t>Shareholders' Equity - Schedule of Dividends Declared and Paid (Details) - USD ($) $ / shares in Units, $ in Thousands</t>
  </si>
  <si>
    <t>Feb. 20, 2020</t>
  </si>
  <si>
    <t>Dividend per share (in dollars per share)</t>
  </si>
  <si>
    <t>Total distributions</t>
  </si>
  <si>
    <t>Shareholders' Equity - Narrative (Details) - USD ($) $ / shares in Units, $ in Thousands</t>
  </si>
  <si>
    <t>Apr. 02, 2020</t>
  </si>
  <si>
    <t>Jan. 01, 2020</t>
  </si>
  <si>
    <t>Common stock value</t>
  </si>
  <si>
    <t>Distributions to common shareholders declared (in dollars per share)</t>
  </si>
  <si>
    <t>Five Star | Shareholders</t>
  </si>
  <si>
    <t>Segment Reporting (Details) - USD ($) $ in Thousands</t>
  </si>
  <si>
    <t>Interest expense</t>
  </si>
  <si>
    <t>Income tax benefit (expense)</t>
  </si>
  <si>
    <t>Corporate, Non-Segment [Member]</t>
  </si>
  <si>
    <t>Corporate, Non-Segment [Member] | Rental income</t>
  </si>
  <si>
    <t>Corporate, Non-Segment [Member] | Residents fees and services</t>
  </si>
  <si>
    <t>Medical Office and Life Science Properties [Member]</t>
  </si>
  <si>
    <t>Medical Office and Life Science Properties [Member] | Rental income</t>
  </si>
  <si>
    <t>Medical Office and Life Science Properties [Member] | Residents fees and services</t>
  </si>
  <si>
    <t>Senior Housing Operating Portfolio [Member]</t>
  </si>
  <si>
    <t>Senior Housing Operating Portfolio [Member] | Rental income</t>
  </si>
  <si>
    <t>Senior Housing Operating Portfolio [Member] | Residents fees and services</t>
  </si>
  <si>
    <t>Leases and Management Agreements with Five Star - Narrative (Details) $ in Thousands</t>
  </si>
  <si>
    <t>Apr. 01, 2019USD ($)</t>
  </si>
  <si>
    <t>Mar. 31, 2020USD ($)renewal_optioncommunityshares</t>
  </si>
  <si>
    <t>Mar. 31, 2019USD ($)community</t>
  </si>
  <si>
    <t>Dec. 31, 2019communityshares</t>
  </si>
  <si>
    <t>Jan. 01, 2020shares</t>
  </si>
  <si>
    <t>Feb. 01, 2019USD ($)</t>
  </si>
  <si>
    <t>Payments to acquire assets</t>
  </si>
  <si>
    <t>Total rental income recognized</t>
  </si>
  <si>
    <t>Monthly minimum rent payable</t>
  </si>
  <si>
    <t>Management fees as percentage of gross revenues</t>
  </si>
  <si>
    <t>5.00%</t>
  </si>
  <si>
    <t>Percentage of annual incentive fee</t>
  </si>
  <si>
    <t>15.00%</t>
  </si>
  <si>
    <t>Percentage of gross revenues realized at all communities</t>
  </si>
  <si>
    <t>1.50%</t>
  </si>
  <si>
    <t>Number of consecutive renewal terms of agreement | renewal_option</t>
  </si>
  <si>
    <t>Related Party Transaction, Property Management Agreement, Renewal Term</t>
  </si>
  <si>
    <t>5 years</t>
  </si>
  <si>
    <t>Percentage target EBITDA of new management agreement not earned</t>
  </si>
  <si>
    <t>90.00%</t>
  </si>
  <si>
    <t>Percentage target EBITDA of new management agreement not earned for all communities</t>
  </si>
  <si>
    <t>20.00%</t>
  </si>
  <si>
    <t>Amount of improvements to communities</t>
  </si>
  <si>
    <t>Annual rent plus percentage</t>
  </si>
  <si>
    <t>4.00%</t>
  </si>
  <si>
    <t>Annual rent as a percentage</t>
  </si>
  <si>
    <t>Five Star | Senior Living Communities</t>
  </si>
  <si>
    <t>Number of communities managed by related party | community</t>
  </si>
  <si>
    <t>Number of communities leased by the company | community</t>
  </si>
  <si>
    <t>Investment owned, percentage of total shares outstanding</t>
  </si>
  <si>
    <t>33.90%</t>
  </si>
  <si>
    <t>Property management agreement expense</t>
  </si>
  <si>
    <t>Five Star | Rental income | Rents from significant lessee | Investment</t>
  </si>
  <si>
    <t>Percentage of rental income</t>
  </si>
  <si>
    <t>14.80%</t>
  </si>
  <si>
    <t>Five Star | Rental Property Concentration | Rents from significant lessee | Investment</t>
  </si>
  <si>
    <t>26.50%</t>
  </si>
  <si>
    <t>Five Star | Rehabilitation Services</t>
  </si>
  <si>
    <t>Expenses from transactions with related party</t>
  </si>
  <si>
    <t>Leases and Management Agreements with Five Star - Schedule of Disaggregation of Revenue (Details) - USD ($) $ in Thousands</t>
  </si>
  <si>
    <t>Disaggregation of Revenue [Line Items]</t>
  </si>
  <si>
    <t>Basic housing and support services</t>
  </si>
  <si>
    <t>Medicare and Medicaid programs</t>
  </si>
  <si>
    <t>Private pay and other third party payer SNF services</t>
  </si>
  <si>
    <t>Business and Property Management Agreements with RMR LLC (Details)</t>
  </si>
  <si>
    <t>12 Months Ended</t>
  </si>
  <si>
    <t>Mar. 31, 2020USD ($)employeemanagement_agreement</t>
  </si>
  <si>
    <t>Dec. 31, 2020</t>
  </si>
  <si>
    <t>Related person transactions</t>
  </si>
  <si>
    <t>Number of employees | employee</t>
  </si>
  <si>
    <t>Property management and construction supervision fees</t>
  </si>
  <si>
    <t>Property management and construction supervision fees paid</t>
  </si>
  <si>
    <t>RMR LLC</t>
  </si>
  <si>
    <t>Business management fees incurred</t>
  </si>
  <si>
    <t>Related party transaction business management fees related to subsidiary level management</t>
  </si>
  <si>
    <t>Related party transaction business management agreement, annual incentive fee estimate included in management fees</t>
  </si>
  <si>
    <t>Senior Living Communities | RMR Inc</t>
  </si>
  <si>
    <t>Number of management agreements | management_agreement</t>
  </si>
  <si>
    <t>Subsequent Event | Scenario, Forecast | RMR LLC</t>
  </si>
  <si>
    <t>Period of actual amount of incentive fees</t>
  </si>
  <si>
    <t>3 years</t>
  </si>
  <si>
    <t>Related Person Transactions (Details) $ in Thousands</t>
  </si>
  <si>
    <t>Mar. 31, 2020USD ($)agreementshares</t>
  </si>
  <si>
    <t>Number of management agreements | agreement</t>
  </si>
  <si>
    <t>AIC</t>
  </si>
  <si>
    <t>Equity method investments</t>
  </si>
  <si>
    <t>RMR LLC | Five Star</t>
  </si>
  <si>
    <t>6.30%</t>
  </si>
  <si>
    <t>Income Taxes (Details) - USD ($) $ in Thousands</t>
  </si>
  <si>
    <t>Weighted Average Common Shares (Details) - shares shares in Thousands</t>
  </si>
  <si>
    <t>Weighted average common shares for basic earnings per share (in shares)</t>
  </si>
  <si>
    <t>Effect of dilutive securities: unvested share awards (in shares)</t>
  </si>
  <si>
    <t>Weighted average common shares for diluted earnings per share (in shares)</t>
  </si>
  <si>
    <t>Antidilutive securities excluded from computation of earnings per hare (in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2"/>
    <col customWidth="1" max="2" min="2" width="5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37893725</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row>
    <row r="34" spans="1:3">
      <c r="A34" s="3" t="s">
        <v>4</v>
      </c>
    </row>
    <row r="35" spans="1:3">
      <c r="A35" s="4" t="s">
        <v>33</v>
      </c>
      <c r="B35" s="4" t="s">
        <v>58</v>
      </c>
    </row>
    <row r="36" spans="1:3">
      <c r="A36" s="4" t="s">
        <v>35</v>
      </c>
      <c r="B36" s="4" t="s">
        <v>59</v>
      </c>
    </row>
    <row r="37" spans="1:3">
      <c r="A37" s="4" t="s">
        <v>37</v>
      </c>
      <c r="B37" s="4" t="s">
        <v>38</v>
      </c>
    </row>
    <row r="38" spans="1:3">
      <c r="A38" s="4" t="s">
        <v>60</v>
      </c>
    </row>
    <row r="39" spans="1:3">
      <c r="A39" s="3" t="s">
        <v>4</v>
      </c>
    </row>
    <row r="40" spans="1:3">
      <c r="A40" s="4" t="s">
        <v>33</v>
      </c>
      <c r="B40" s="4" t="s">
        <v>61</v>
      </c>
    </row>
    <row r="41" spans="1:3">
      <c r="A41" s="4" t="s">
        <v>35</v>
      </c>
      <c r="B41" s="4" t="s">
        <v>62</v>
      </c>
    </row>
    <row r="42" spans="1:3">
      <c r="A42" s="4" t="s">
        <v>37</v>
      </c>
      <c r="B4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3</v>
      </c>
      <c r="B1" s="2" t="s">
        <v>2</v>
      </c>
      <c r="D1" s="2" t="s">
        <v>64</v>
      </c>
    </row>
    <row r="2" spans="1:4">
      <c r="A2" s="3" t="s">
        <v>65</v>
      </c>
    </row>
    <row r="3" spans="1:4">
      <c r="A3" s="4" t="s">
        <v>66</v>
      </c>
      <c r="B3" s="6" t="n">
        <v>786242</v>
      </c>
      <c r="D3" s="6" t="n">
        <v>793123</v>
      </c>
    </row>
    <row r="4" spans="1:4">
      <c r="A4" s="4" t="s">
        <v>67</v>
      </c>
      <c r="B4" s="5" t="n">
        <v>6648430</v>
      </c>
      <c r="D4" s="5" t="n">
        <v>6668463</v>
      </c>
    </row>
    <row r="5" spans="1:4">
      <c r="A5" s="4" t="s">
        <v>68</v>
      </c>
      <c r="B5" s="5" t="n">
        <v>7434672</v>
      </c>
      <c r="D5" s="5" t="n">
        <v>7461586</v>
      </c>
    </row>
    <row r="6" spans="1:4">
      <c r="A6" s="4" t="s">
        <v>69</v>
      </c>
      <c r="B6" s="5" t="n">
        <v>-1612328</v>
      </c>
      <c r="D6" s="5" t="n">
        <v>-1570801</v>
      </c>
    </row>
    <row r="7" spans="1:4">
      <c r="A7" s="4" t="s">
        <v>70</v>
      </c>
      <c r="B7" s="5" t="n">
        <v>5822344</v>
      </c>
      <c r="D7" s="5" t="n">
        <v>5890785</v>
      </c>
    </row>
    <row r="8" spans="1:4">
      <c r="A8" s="4" t="s">
        <v>71</v>
      </c>
      <c r="B8" s="5" t="n">
        <v>244881</v>
      </c>
      <c r="D8" s="5" t="n">
        <v>209570</v>
      </c>
    </row>
    <row r="9" spans="1:4">
      <c r="A9" s="4" t="s">
        <v>72</v>
      </c>
      <c r="B9" s="5" t="n">
        <v>69545</v>
      </c>
      <c r="D9" s="5" t="n">
        <v>37357</v>
      </c>
    </row>
    <row r="10" spans="1:4">
      <c r="A10" s="4" t="s">
        <v>73</v>
      </c>
      <c r="B10" s="5" t="n">
        <v>15691</v>
      </c>
      <c r="C10" s="4" t="s">
        <v>74</v>
      </c>
      <c r="D10" s="5" t="n">
        <v>14867</v>
      </c>
    </row>
    <row r="11" spans="1:4">
      <c r="A11" s="4" t="s">
        <v>75</v>
      </c>
      <c r="B11" s="5" t="n">
        <v>323134</v>
      </c>
      <c r="D11" s="5" t="n">
        <v>337875</v>
      </c>
    </row>
    <row r="12" spans="1:4">
      <c r="A12" s="4" t="s">
        <v>76</v>
      </c>
      <c r="B12" s="5" t="n">
        <v>228128</v>
      </c>
      <c r="D12" s="5" t="n">
        <v>163372</v>
      </c>
    </row>
    <row r="13" spans="1:4">
      <c r="A13" s="4" t="s">
        <v>77</v>
      </c>
      <c r="B13" s="5" t="n">
        <v>6703723</v>
      </c>
      <c r="D13" s="5" t="n">
        <v>6653826</v>
      </c>
    </row>
    <row r="14" spans="1:4">
      <c r="A14" s="3" t="s">
        <v>78</v>
      </c>
    </row>
    <row r="15" spans="1:4">
      <c r="A15" s="4" t="s">
        <v>79</v>
      </c>
      <c r="B15" s="5" t="n">
        <v>585000</v>
      </c>
      <c r="D15" s="5" t="n">
        <v>537500</v>
      </c>
    </row>
    <row r="16" spans="1:4">
      <c r="A16" s="4" t="s">
        <v>80</v>
      </c>
      <c r="B16" s="5" t="n">
        <v>449035</v>
      </c>
      <c r="D16" s="5" t="n">
        <v>448741</v>
      </c>
    </row>
    <row r="17" spans="1:4">
      <c r="A17" s="4" t="s">
        <v>81</v>
      </c>
      <c r="B17" s="5" t="n">
        <v>1821560</v>
      </c>
      <c r="D17" s="5" t="n">
        <v>1820681</v>
      </c>
    </row>
    <row r="18" spans="1:4">
      <c r="A18" s="4" t="s">
        <v>82</v>
      </c>
      <c r="B18" s="5" t="n">
        <v>693961</v>
      </c>
      <c r="D18" s="5" t="n">
        <v>694739</v>
      </c>
    </row>
    <row r="19" spans="1:4">
      <c r="A19" s="4" t="s">
        <v>83</v>
      </c>
      <c r="B19" s="5" t="n">
        <v>8218</v>
      </c>
      <c r="D19" s="5" t="n">
        <v>6758</v>
      </c>
    </row>
    <row r="20" spans="1:4">
      <c r="A20" s="4" t="s">
        <v>84</v>
      </c>
      <c r="B20" s="5" t="n">
        <v>29236</v>
      </c>
      <c r="D20" s="5" t="n">
        <v>24060</v>
      </c>
    </row>
    <row r="21" spans="1:4">
      <c r="A21" s="4" t="s">
        <v>85</v>
      </c>
      <c r="B21" s="5" t="n">
        <v>74430</v>
      </c>
      <c r="D21" s="5" t="n">
        <v>76705</v>
      </c>
    </row>
    <row r="22" spans="1:4">
      <c r="A22" s="4" t="s">
        <v>86</v>
      </c>
      <c r="B22" s="5" t="n">
        <v>255114</v>
      </c>
      <c r="D22" s="5" t="n">
        <v>167592</v>
      </c>
    </row>
    <row r="23" spans="1:4">
      <c r="A23" s="4" t="s">
        <v>87</v>
      </c>
      <c r="B23" s="5" t="n">
        <v>3916554</v>
      </c>
      <c r="D23" s="5" t="n">
        <v>3776776</v>
      </c>
    </row>
    <row r="24" spans="1:4">
      <c r="A24" s="4" t="s">
        <v>88</v>
      </c>
      <c r="B24" s="4" t="s">
        <v>89</v>
      </c>
      <c r="D24" s="4" t="s">
        <v>89</v>
      </c>
    </row>
    <row r="25" spans="1:4">
      <c r="A25" s="3" t="s">
        <v>90</v>
      </c>
    </row>
    <row r="26" spans="1:4">
      <c r="A26" s="4" t="s">
        <v>91</v>
      </c>
      <c r="B26" s="5" t="n">
        <v>2379</v>
      </c>
      <c r="D26" s="5" t="n">
        <v>2379</v>
      </c>
    </row>
    <row r="27" spans="1:4">
      <c r="A27" s="4" t="s">
        <v>92</v>
      </c>
      <c r="B27" s="5" t="n">
        <v>4612739</v>
      </c>
      <c r="D27" s="5" t="n">
        <v>4612511</v>
      </c>
    </row>
    <row r="28" spans="1:4">
      <c r="A28" s="4" t="s">
        <v>93</v>
      </c>
      <c r="B28" s="5" t="n">
        <v>2062297</v>
      </c>
      <c r="D28" s="5" t="n">
        <v>2052562</v>
      </c>
    </row>
    <row r="29" spans="1:4">
      <c r="A29" s="4" t="s">
        <v>94</v>
      </c>
      <c r="B29" s="5" t="n">
        <v>-4026418</v>
      </c>
      <c r="D29" s="5" t="n">
        <v>-3930933</v>
      </c>
    </row>
    <row r="30" spans="1:4">
      <c r="A30" s="4" t="s">
        <v>95</v>
      </c>
      <c r="B30" s="5" t="n">
        <v>2650997</v>
      </c>
      <c r="D30" s="5" t="n">
        <v>2736519</v>
      </c>
    </row>
    <row r="31" spans="1:4">
      <c r="A31" s="3" t="s">
        <v>96</v>
      </c>
    </row>
    <row r="32" spans="1:4">
      <c r="A32" s="4" t="s">
        <v>97</v>
      </c>
      <c r="B32" s="5" t="n">
        <v>136172</v>
      </c>
      <c r="D32" s="5" t="n">
        <v>140531</v>
      </c>
    </row>
    <row r="33" spans="1:4">
      <c r="A33" s="4" t="s">
        <v>98</v>
      </c>
      <c r="B33" s="5" t="n">
        <v>2787169</v>
      </c>
      <c r="D33" s="5" t="n">
        <v>2877050</v>
      </c>
    </row>
    <row r="34" spans="1:4">
      <c r="A34" s="4" t="s">
        <v>99</v>
      </c>
      <c r="B34" s="6" t="n">
        <v>6703723</v>
      </c>
      <c r="D34" s="6" t="n">
        <v>6653826</v>
      </c>
    </row>
    <row r="35" spans="1:4"/>
    <row r="36" spans="1:4">
      <c r="A36" s="4" t="s">
        <v>74</v>
      </c>
      <c r="B36" s="4" t="s">
        <v>100</v>
      </c>
    </row>
  </sheetData>
  <mergeCells count="3">
    <mergeCell ref="B1:C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19</v>
      </c>
    </row>
    <row r="4" spans="1:2">
      <c r="A4" s="4" t="s">
        <v>218</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22</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3" t="s">
        <v>23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3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240</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43</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54</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1</v>
      </c>
      <c r="B1" s="2" t="s">
        <v>2</v>
      </c>
      <c r="C1" s="2" t="s">
        <v>64</v>
      </c>
    </row>
    <row r="2" spans="1:3">
      <c r="A2" s="3" t="s">
        <v>102</v>
      </c>
    </row>
    <row r="3" spans="1:3">
      <c r="A3" s="4" t="s">
        <v>103</v>
      </c>
      <c r="B3" s="7" t="n">
        <v>0.01</v>
      </c>
      <c r="C3" s="7" t="n">
        <v>0.01</v>
      </c>
    </row>
    <row r="4" spans="1:3">
      <c r="A4" s="4" t="s">
        <v>104</v>
      </c>
      <c r="B4" s="5" t="n">
        <v>300000000</v>
      </c>
      <c r="C4" s="5" t="n">
        <v>300000000</v>
      </c>
    </row>
    <row r="5" spans="1:3">
      <c r="A5" s="4" t="s">
        <v>105</v>
      </c>
      <c r="B5" s="5" t="n">
        <v>237893725</v>
      </c>
      <c r="C5" s="5" t="n">
        <v>237897163</v>
      </c>
    </row>
    <row r="6" spans="1:3">
      <c r="A6" s="4" t="s">
        <v>106</v>
      </c>
      <c r="B6" s="5" t="n">
        <v>237893725</v>
      </c>
      <c r="C6" s="5" t="n">
        <v>2378971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29"/>
    <col customWidth="1" max="3" min="3" width="21"/>
  </cols>
  <sheetData>
    <row r="1" spans="1:3">
      <c r="A1" s="1" t="s">
        <v>282</v>
      </c>
      <c r="B1" s="2" t="s">
        <v>1</v>
      </c>
    </row>
    <row r="2" spans="1:3">
      <c r="B2" s="2" t="s">
        <v>283</v>
      </c>
      <c r="C2" s="2" t="s">
        <v>284</v>
      </c>
    </row>
    <row r="3" spans="1:3">
      <c r="A3" s="3" t="s">
        <v>285</v>
      </c>
    </row>
    <row r="4" spans="1:3">
      <c r="A4" s="4" t="s">
        <v>286</v>
      </c>
      <c r="B4" s="6" t="n">
        <v>6703723</v>
      </c>
      <c r="C4" s="6" t="n">
        <v>6653826</v>
      </c>
    </row>
    <row r="5" spans="1:3">
      <c r="A5" s="4" t="s">
        <v>287</v>
      </c>
      <c r="B5" s="5" t="n">
        <v>-3916554</v>
      </c>
      <c r="C5" s="5" t="n">
        <v>-3776776</v>
      </c>
    </row>
    <row r="6" spans="1:3">
      <c r="A6" s="4" t="s">
        <v>288</v>
      </c>
    </row>
    <row r="7" spans="1:3">
      <c r="A7" s="3" t="s">
        <v>285</v>
      </c>
    </row>
    <row r="8" spans="1:3">
      <c r="A8" s="4" t="s">
        <v>286</v>
      </c>
      <c r="B8" s="5" t="n">
        <v>1004119</v>
      </c>
      <c r="C8" s="5" t="n">
        <v>1015661</v>
      </c>
    </row>
    <row r="9" spans="1:3">
      <c r="A9" s="4" t="s">
        <v>287</v>
      </c>
      <c r="B9" s="6" t="n">
        <v>-702544</v>
      </c>
      <c r="C9" s="6" t="n">
        <v>-704344</v>
      </c>
    </row>
    <row r="10" spans="1:3">
      <c r="A10" s="4" t="s">
        <v>212</v>
      </c>
    </row>
    <row r="11" spans="1:3">
      <c r="A11" s="3" t="s">
        <v>285</v>
      </c>
    </row>
    <row r="12" spans="1:3">
      <c r="A12" s="4" t="s">
        <v>289</v>
      </c>
      <c r="B12" s="4" t="s">
        <v>290</v>
      </c>
    </row>
    <row r="13" spans="1:3">
      <c r="A13" s="4" t="s">
        <v>213</v>
      </c>
      <c r="B13" s="4" t="s">
        <v>214</v>
      </c>
    </row>
    <row r="14" spans="1:3">
      <c r="A14" s="4" t="s">
        <v>291</v>
      </c>
    </row>
    <row r="15" spans="1:3">
      <c r="A15" s="3" t="s">
        <v>285</v>
      </c>
    </row>
    <row r="16" spans="1:3">
      <c r="A16" s="4" t="s">
        <v>292</v>
      </c>
      <c r="B16"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0"/>
    <col customWidth="1" max="2" min="2" width="28"/>
    <col customWidth="1" max="3" min="3" width="28"/>
    <col customWidth="1" max="4" min="4" width="22"/>
    <col customWidth="1" max="5" min="5" width="21"/>
    <col customWidth="1" max="6" min="6" width="42"/>
    <col customWidth="1" max="7" min="7" width="21"/>
  </cols>
  <sheetData>
    <row r="1" spans="1:7">
      <c r="A1" s="1" t="s">
        <v>293</v>
      </c>
      <c r="B1" s="2" t="s">
        <v>294</v>
      </c>
      <c r="C1" s="2" t="s">
        <v>295</v>
      </c>
      <c r="D1" s="2" t="s">
        <v>296</v>
      </c>
      <c r="E1" s="2" t="s">
        <v>297</v>
      </c>
      <c r="F1" s="2" t="s">
        <v>298</v>
      </c>
      <c r="G1" s="2" t="s">
        <v>299</v>
      </c>
    </row>
    <row r="2" spans="1:7">
      <c r="A2" s="3" t="s">
        <v>221</v>
      </c>
    </row>
    <row r="3" spans="1:7">
      <c r="A3" s="4" t="s">
        <v>300</v>
      </c>
      <c r="F3" s="5" t="n">
        <v>416</v>
      </c>
    </row>
    <row r="4" spans="1:7">
      <c r="A4" s="4" t="s">
        <v>301</v>
      </c>
      <c r="F4" s="5" t="n">
        <v>38</v>
      </c>
    </row>
    <row r="5" spans="1:7">
      <c r="A5" s="4" t="s">
        <v>302</v>
      </c>
      <c r="F5" s="6" t="n">
        <v>11234</v>
      </c>
      <c r="G5" s="6" t="n">
        <v>6206</v>
      </c>
    </row>
    <row r="6" spans="1:7">
      <c r="A6" s="4" t="s">
        <v>303</v>
      </c>
    </row>
    <row r="7" spans="1:7">
      <c r="A7" s="3" t="s">
        <v>221</v>
      </c>
    </row>
    <row r="8" spans="1:7">
      <c r="A8" s="4" t="s">
        <v>304</v>
      </c>
      <c r="F8" s="5" t="n">
        <v>10</v>
      </c>
    </row>
    <row r="9" spans="1:7">
      <c r="A9" s="4" t="s">
        <v>305</v>
      </c>
      <c r="D9" s="5" t="n">
        <v>1</v>
      </c>
    </row>
    <row r="10" spans="1:7">
      <c r="A10" s="4" t="s">
        <v>306</v>
      </c>
    </row>
    <row r="11" spans="1:7">
      <c r="A11" s="3" t="s">
        <v>221</v>
      </c>
    </row>
    <row r="12" spans="1:7">
      <c r="A12" s="4" t="s">
        <v>304</v>
      </c>
      <c r="F12" s="5" t="n">
        <v>14</v>
      </c>
    </row>
    <row r="13" spans="1:7">
      <c r="A13" s="4" t="s">
        <v>307</v>
      </c>
    </row>
    <row r="14" spans="1:7">
      <c r="A14" s="3" t="s">
        <v>221</v>
      </c>
    </row>
    <row r="15" spans="1:7">
      <c r="A15" s="4" t="s">
        <v>300</v>
      </c>
      <c r="F15" s="5" t="n">
        <v>2</v>
      </c>
    </row>
    <row r="16" spans="1:7">
      <c r="A16" s="4" t="s">
        <v>308</v>
      </c>
      <c r="F16" s="6" t="n">
        <v>287</v>
      </c>
    </row>
    <row r="17" spans="1:7">
      <c r="A17" s="4" t="s">
        <v>309</v>
      </c>
    </row>
    <row r="18" spans="1:7">
      <c r="A18" s="3" t="s">
        <v>221</v>
      </c>
    </row>
    <row r="19" spans="1:7">
      <c r="A19" s="4" t="s">
        <v>300</v>
      </c>
      <c r="F19" s="5" t="n">
        <v>2</v>
      </c>
    </row>
    <row r="20" spans="1:7">
      <c r="A20" s="4" t="s">
        <v>308</v>
      </c>
      <c r="F20" s="6" t="n">
        <v>565</v>
      </c>
    </row>
    <row r="21" spans="1:7">
      <c r="A21" s="4" t="s">
        <v>310</v>
      </c>
    </row>
    <row r="22" spans="1:7">
      <c r="A22" s="3" t="s">
        <v>221</v>
      </c>
    </row>
    <row r="23" spans="1:7">
      <c r="A23" s="4" t="s">
        <v>304</v>
      </c>
      <c r="F23" s="5" t="n">
        <v>24</v>
      </c>
    </row>
    <row r="24" spans="1:7">
      <c r="A24" s="4" t="s">
        <v>311</v>
      </c>
      <c r="F24" s="6" t="n">
        <v>287397</v>
      </c>
    </row>
    <row r="25" spans="1:7">
      <c r="A25" s="4" t="s">
        <v>312</v>
      </c>
    </row>
    <row r="26" spans="1:7">
      <c r="A26" s="3" t="s">
        <v>221</v>
      </c>
    </row>
    <row r="27" spans="1:7">
      <c r="A27" s="4" t="s">
        <v>300</v>
      </c>
      <c r="F27" s="5" t="n">
        <v>6</v>
      </c>
    </row>
    <row r="28" spans="1:7">
      <c r="A28" s="4" t="s">
        <v>313</v>
      </c>
    </row>
    <row r="29" spans="1:7">
      <c r="A29" s="3" t="s">
        <v>221</v>
      </c>
    </row>
    <row r="30" spans="1:7">
      <c r="A30" s="4" t="s">
        <v>300</v>
      </c>
      <c r="F30" s="5" t="n">
        <v>5</v>
      </c>
    </row>
    <row r="31" spans="1:7">
      <c r="A31" s="4" t="s">
        <v>314</v>
      </c>
    </row>
    <row r="32" spans="1:7">
      <c r="A32" s="3" t="s">
        <v>221</v>
      </c>
    </row>
    <row r="33" spans="1:7">
      <c r="A33" s="4" t="s">
        <v>300</v>
      </c>
      <c r="F33" s="5" t="n">
        <v>7</v>
      </c>
    </row>
    <row r="34" spans="1:7">
      <c r="A34" s="4" t="s">
        <v>302</v>
      </c>
      <c r="F34" s="6" t="n">
        <v>6505</v>
      </c>
    </row>
    <row r="35" spans="1:7">
      <c r="A35" s="4" t="s">
        <v>315</v>
      </c>
    </row>
    <row r="36" spans="1:7">
      <c r="A36" s="3" t="s">
        <v>221</v>
      </c>
    </row>
    <row r="37" spans="1:7">
      <c r="A37" s="4" t="s">
        <v>316</v>
      </c>
      <c r="F37" s="5" t="n">
        <v>8</v>
      </c>
    </row>
    <row r="38" spans="1:7">
      <c r="A38" s="4" t="s">
        <v>317</v>
      </c>
      <c r="F38" s="6" t="n">
        <v>17604</v>
      </c>
    </row>
    <row r="39" spans="1:7">
      <c r="A39" s="4" t="s">
        <v>212</v>
      </c>
    </row>
    <row r="40" spans="1:7">
      <c r="A40" s="3" t="s">
        <v>221</v>
      </c>
    </row>
    <row r="41" spans="1:7">
      <c r="A41" s="4" t="s">
        <v>213</v>
      </c>
      <c r="F41" s="4" t="s">
        <v>214</v>
      </c>
    </row>
    <row r="42" spans="1:7">
      <c r="A42" s="4" t="s">
        <v>318</v>
      </c>
    </row>
    <row r="43" spans="1:7">
      <c r="A43" s="3" t="s">
        <v>221</v>
      </c>
    </row>
    <row r="44" spans="1:7">
      <c r="A44" s="4" t="s">
        <v>319</v>
      </c>
      <c r="F44" s="5" t="n">
        <v>1</v>
      </c>
    </row>
    <row r="45" spans="1:7">
      <c r="A45" s="4" t="s">
        <v>320</v>
      </c>
    </row>
    <row r="46" spans="1:7">
      <c r="A46" s="3" t="s">
        <v>221</v>
      </c>
    </row>
    <row r="47" spans="1:7">
      <c r="A47" s="4" t="s">
        <v>321</v>
      </c>
      <c r="E47" s="6" t="n">
        <v>2600</v>
      </c>
    </row>
    <row r="48" spans="1:7">
      <c r="A48" s="4" t="s">
        <v>322</v>
      </c>
    </row>
    <row r="49" spans="1:7">
      <c r="A49" s="3" t="s">
        <v>221</v>
      </c>
    </row>
    <row r="50" spans="1:7">
      <c r="A50" s="4" t="s">
        <v>305</v>
      </c>
      <c r="C50" s="5" t="n">
        <v>3</v>
      </c>
    </row>
    <row r="51" spans="1:7">
      <c r="A51" s="4" t="s">
        <v>317</v>
      </c>
      <c r="B51" s="6" t="n">
        <v>164047</v>
      </c>
      <c r="C51" s="6" t="n">
        <v>47000</v>
      </c>
    </row>
    <row r="52" spans="1:7">
      <c r="A52" s="4" t="s">
        <v>323</v>
      </c>
      <c r="B52" s="5" t="n">
        <v>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2"/>
    <col customWidth="1" max="3" min="3" width="40"/>
    <col customWidth="1" max="4" min="4" width="32"/>
    <col customWidth="1" max="5" min="5" width="29"/>
  </cols>
  <sheetData>
    <row r="1" spans="1:5">
      <c r="A1" s="1" t="s">
        <v>324</v>
      </c>
      <c r="B1" s="2" t="s">
        <v>325</v>
      </c>
      <c r="E1" s="2" t="s">
        <v>1</v>
      </c>
    </row>
    <row r="2" spans="1:5">
      <c r="B2" s="2" t="s">
        <v>326</v>
      </c>
      <c r="C2" s="2" t="s">
        <v>327</v>
      </c>
      <c r="D2" s="2" t="s">
        <v>328</v>
      </c>
      <c r="E2" s="2" t="s">
        <v>329</v>
      </c>
    </row>
    <row r="3" spans="1:5">
      <c r="A3" s="4" t="s">
        <v>303</v>
      </c>
    </row>
    <row r="4" spans="1:5">
      <c r="A4" s="3" t="s">
        <v>330</v>
      </c>
    </row>
    <row r="5" spans="1:5">
      <c r="A5" s="4" t="s">
        <v>331</v>
      </c>
      <c r="C5" s="5" t="n">
        <v>1</v>
      </c>
    </row>
    <row r="6" spans="1:5">
      <c r="A6" s="4" t="s">
        <v>315</v>
      </c>
    </row>
    <row r="7" spans="1:5">
      <c r="A7" s="3" t="s">
        <v>330</v>
      </c>
    </row>
    <row r="8" spans="1:5">
      <c r="A8" s="4" t="s">
        <v>316</v>
      </c>
      <c r="E8" s="5" t="n">
        <v>8</v>
      </c>
    </row>
    <row r="9" spans="1:5">
      <c r="A9" s="4" t="s">
        <v>332</v>
      </c>
      <c r="E9" s="6" t="n">
        <v>17604</v>
      </c>
    </row>
    <row r="10" spans="1:5">
      <c r="A10" s="4" t="s">
        <v>333</v>
      </c>
      <c r="E10" s="6" t="n">
        <v>2782</v>
      </c>
    </row>
    <row r="11" spans="1:5">
      <c r="A11" s="4" t="s">
        <v>334</v>
      </c>
    </row>
    <row r="12" spans="1:5">
      <c r="A12" s="3" t="s">
        <v>330</v>
      </c>
    </row>
    <row r="13" spans="1:5">
      <c r="A13" s="4" t="s">
        <v>316</v>
      </c>
      <c r="D13" s="5" t="n">
        <v>6</v>
      </c>
    </row>
    <row r="14" spans="1:5">
      <c r="A14" s="4" t="s">
        <v>335</v>
      </c>
      <c r="D14" s="5" t="n">
        <v>40575</v>
      </c>
    </row>
    <row r="15" spans="1:5">
      <c r="A15" s="4" t="s">
        <v>332</v>
      </c>
      <c r="D15" s="6" t="n">
        <v>5925</v>
      </c>
    </row>
    <row r="16" spans="1:5">
      <c r="A16" s="4" t="s">
        <v>333</v>
      </c>
      <c r="D16" s="6" t="n">
        <v>-81</v>
      </c>
    </row>
    <row r="17" spans="1:5">
      <c r="A17" s="4" t="s">
        <v>336</v>
      </c>
    </row>
    <row r="18" spans="1:5">
      <c r="A18" s="3" t="s">
        <v>330</v>
      </c>
    </row>
    <row r="19" spans="1:5">
      <c r="A19" s="4" t="s">
        <v>316</v>
      </c>
      <c r="C19" s="5" t="n">
        <v>1</v>
      </c>
    </row>
    <row r="20" spans="1:5">
      <c r="A20" s="4" t="s">
        <v>335</v>
      </c>
      <c r="C20" s="5" t="n">
        <v>50000</v>
      </c>
    </row>
    <row r="21" spans="1:5">
      <c r="A21" s="4" t="s">
        <v>332</v>
      </c>
      <c r="C21" s="6" t="n">
        <v>2900</v>
      </c>
    </row>
    <row r="22" spans="1:5">
      <c r="A22" s="4" t="s">
        <v>333</v>
      </c>
      <c r="C22" s="6" t="n">
        <v>0</v>
      </c>
    </row>
    <row r="23" spans="1:5">
      <c r="A23" s="4" t="s">
        <v>337</v>
      </c>
    </row>
    <row r="24" spans="1:5">
      <c r="A24" s="3" t="s">
        <v>330</v>
      </c>
    </row>
    <row r="25" spans="1:5">
      <c r="A25" s="4" t="s">
        <v>316</v>
      </c>
      <c r="B25" s="5" t="n">
        <v>1</v>
      </c>
    </row>
    <row r="26" spans="1:5">
      <c r="A26" s="4" t="s">
        <v>335</v>
      </c>
      <c r="B26" s="5" t="n">
        <v>70229</v>
      </c>
    </row>
    <row r="27" spans="1:5">
      <c r="A27" s="4" t="s">
        <v>332</v>
      </c>
      <c r="B27" s="6" t="n">
        <v>8779</v>
      </c>
    </row>
    <row r="28" spans="1:5">
      <c r="A28" s="4" t="s">
        <v>333</v>
      </c>
      <c r="B28" s="6" t="n">
        <v>286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3"/>
    <col customWidth="1" max="5" min="5" width="14"/>
  </cols>
  <sheetData>
    <row r="1" spans="1:5">
      <c r="A1" s="1" t="s">
        <v>338</v>
      </c>
      <c r="B1" s="2" t="s">
        <v>1</v>
      </c>
    </row>
    <row r="2" spans="1:5">
      <c r="B2" s="2" t="s">
        <v>2</v>
      </c>
      <c r="C2" s="2" t="s">
        <v>108</v>
      </c>
      <c r="D2" s="2" t="s">
        <v>339</v>
      </c>
      <c r="E2" s="2" t="s">
        <v>64</v>
      </c>
    </row>
    <row r="3" spans="1:5">
      <c r="A3" s="3" t="s">
        <v>340</v>
      </c>
    </row>
    <row r="4" spans="1:5">
      <c r="A4" s="4" t="s">
        <v>176</v>
      </c>
      <c r="B4" s="6" t="n">
        <v>1153</v>
      </c>
      <c r="C4" s="6" t="n">
        <v>1934</v>
      </c>
    </row>
    <row r="5" spans="1:5">
      <c r="A5" s="4" t="s">
        <v>341</v>
      </c>
      <c r="B5" s="5" t="n">
        <v>103340</v>
      </c>
      <c r="C5" s="5" t="n">
        <v>99297</v>
      </c>
    </row>
    <row r="6" spans="1:5">
      <c r="A6" s="4" t="s">
        <v>342</v>
      </c>
      <c r="B6" s="5" t="n">
        <v>20028</v>
      </c>
      <c r="C6" s="5" t="n">
        <v>18845</v>
      </c>
    </row>
    <row r="7" spans="1:5">
      <c r="A7" s="4" t="s">
        <v>343</v>
      </c>
      <c r="B7" s="5" t="n">
        <v>1020</v>
      </c>
      <c r="C7" s="6" t="n">
        <v>1197</v>
      </c>
    </row>
    <row r="8" spans="1:5">
      <c r="A8" s="4" t="s">
        <v>344</v>
      </c>
      <c r="B8" s="5" t="n">
        <v>4299</v>
      </c>
      <c r="E8" s="6" t="n">
        <v>4319</v>
      </c>
    </row>
    <row r="9" spans="1:5">
      <c r="A9" s="4" t="s">
        <v>345</v>
      </c>
      <c r="B9" s="6" t="n">
        <v>4449</v>
      </c>
      <c r="E9" s="6" t="n">
        <v>4461</v>
      </c>
    </row>
    <row r="10" spans="1:5">
      <c r="A10" s="4" t="s">
        <v>322</v>
      </c>
    </row>
    <row r="11" spans="1:5">
      <c r="A11" s="3" t="s">
        <v>340</v>
      </c>
    </row>
    <row r="12" spans="1:5">
      <c r="A12" s="4" t="s">
        <v>346</v>
      </c>
      <c r="D12" s="6" t="n">
        <v>48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 customWidth="1" max="5" min="5" width="22"/>
    <col customWidth="1" max="6" min="6" width="41"/>
    <col customWidth="1" max="7" min="7" width="21"/>
    <col customWidth="1" max="8" min="8" width="20"/>
    <col customWidth="1" max="9" min="9" width="21"/>
  </cols>
  <sheetData>
    <row r="1" spans="1:9">
      <c r="A1" s="1" t="s">
        <v>347</v>
      </c>
      <c r="B1" s="2" t="s">
        <v>348</v>
      </c>
      <c r="C1" s="2" t="s">
        <v>349</v>
      </c>
      <c r="D1" s="2" t="s">
        <v>350</v>
      </c>
      <c r="E1" s="2" t="s">
        <v>296</v>
      </c>
      <c r="F1" s="2" t="s">
        <v>351</v>
      </c>
      <c r="G1" s="2" t="s">
        <v>299</v>
      </c>
      <c r="H1" s="2" t="s">
        <v>352</v>
      </c>
      <c r="I1" s="2" t="s">
        <v>284</v>
      </c>
    </row>
    <row r="2" spans="1:9">
      <c r="A2" s="3" t="s">
        <v>227</v>
      </c>
    </row>
    <row r="3" spans="1:9">
      <c r="A3" s="4" t="s">
        <v>68</v>
      </c>
      <c r="F3" s="6" t="n">
        <v>7434672000</v>
      </c>
      <c r="I3" s="6" t="n">
        <v>7461586000</v>
      </c>
    </row>
    <row r="4" spans="1:9">
      <c r="A4" s="4" t="s">
        <v>79</v>
      </c>
      <c r="F4" s="5" t="n">
        <v>585000000</v>
      </c>
      <c r="I4" s="5" t="n">
        <v>537500000</v>
      </c>
    </row>
    <row r="5" spans="1:9">
      <c r="A5" s="4" t="s">
        <v>124</v>
      </c>
      <c r="F5" s="6" t="n">
        <v>246000</v>
      </c>
      <c r="G5" s="6" t="n">
        <v>0</v>
      </c>
    </row>
    <row r="6" spans="1:9">
      <c r="A6" s="4" t="s">
        <v>212</v>
      </c>
    </row>
    <row r="7" spans="1:9">
      <c r="A7" s="3" t="s">
        <v>227</v>
      </c>
    </row>
    <row r="8" spans="1:9">
      <c r="A8" s="4" t="s">
        <v>213</v>
      </c>
      <c r="F8" s="4" t="s">
        <v>214</v>
      </c>
    </row>
    <row r="9" spans="1:9">
      <c r="A9" s="4" t="s">
        <v>79</v>
      </c>
    </row>
    <row r="10" spans="1:9">
      <c r="A10" s="3" t="s">
        <v>227</v>
      </c>
    </row>
    <row r="11" spans="1:9">
      <c r="A11" s="4" t="s">
        <v>353</v>
      </c>
      <c r="F11" s="6" t="n">
        <v>1000000000</v>
      </c>
    </row>
    <row r="12" spans="1:9">
      <c r="A12" s="4" t="s">
        <v>354</v>
      </c>
      <c r="F12" s="4" t="s">
        <v>355</v>
      </c>
    </row>
    <row r="13" spans="1:9">
      <c r="A13" s="4" t="s">
        <v>356</v>
      </c>
      <c r="F13" s="4" t="s">
        <v>357</v>
      </c>
      <c r="G13" s="4" t="s">
        <v>358</v>
      </c>
    </row>
    <row r="14" spans="1:9">
      <c r="A14" s="4" t="s">
        <v>359</v>
      </c>
      <c r="F14" s="6" t="n">
        <v>0</v>
      </c>
    </row>
    <row r="15" spans="1:9">
      <c r="A15" s="4" t="s">
        <v>79</v>
      </c>
      <c r="F15" s="5" t="n">
        <v>585000000</v>
      </c>
    </row>
    <row r="16" spans="1:9">
      <c r="A16" s="4" t="s">
        <v>360</v>
      </c>
      <c r="F16" s="6" t="n">
        <v>415000000</v>
      </c>
    </row>
    <row r="17" spans="1:9">
      <c r="A17" s="4" t="s">
        <v>361</v>
      </c>
    </row>
    <row r="18" spans="1:9">
      <c r="A18" s="3" t="s">
        <v>227</v>
      </c>
    </row>
    <row r="19" spans="1:9">
      <c r="A19" s="4" t="s">
        <v>362</v>
      </c>
      <c r="F19" s="4" t="s">
        <v>363</v>
      </c>
    </row>
    <row r="20" spans="1:9">
      <c r="A20" s="4" t="s">
        <v>364</v>
      </c>
      <c r="F20" s="4" t="s">
        <v>365</v>
      </c>
    </row>
    <row r="21" spans="1:9">
      <c r="A21" s="4" t="s">
        <v>366</v>
      </c>
    </row>
    <row r="22" spans="1:9">
      <c r="A22" s="3" t="s">
        <v>227</v>
      </c>
    </row>
    <row r="23" spans="1:9">
      <c r="A23" s="4" t="s">
        <v>79</v>
      </c>
      <c r="H23" s="6" t="n">
        <v>775000000</v>
      </c>
    </row>
    <row r="24" spans="1:9">
      <c r="A24" s="4" t="s">
        <v>360</v>
      </c>
      <c r="H24" s="6" t="n">
        <v>225000000</v>
      </c>
    </row>
    <row r="25" spans="1:9">
      <c r="A25" s="4" t="s">
        <v>367</v>
      </c>
    </row>
    <row r="26" spans="1:9">
      <c r="A26" s="3" t="s">
        <v>227</v>
      </c>
    </row>
    <row r="27" spans="1:9">
      <c r="A27" s="4" t="s">
        <v>362</v>
      </c>
      <c r="B27" s="4" t="s">
        <v>368</v>
      </c>
    </row>
    <row r="28" spans="1:9">
      <c r="A28" s="4" t="s">
        <v>364</v>
      </c>
      <c r="B28" s="4" t="s">
        <v>369</v>
      </c>
    </row>
    <row r="29" spans="1:9">
      <c r="A29" s="4" t="s">
        <v>370</v>
      </c>
    </row>
    <row r="30" spans="1:9">
      <c r="A30" s="3" t="s">
        <v>227</v>
      </c>
    </row>
    <row r="31" spans="1:9">
      <c r="A31" s="4" t="s">
        <v>371</v>
      </c>
      <c r="F31" s="6" t="n">
        <v>687154000</v>
      </c>
    </row>
    <row r="32" spans="1:9">
      <c r="A32" s="4" t="s">
        <v>372</v>
      </c>
      <c r="F32" s="5" t="n">
        <v>8</v>
      </c>
    </row>
    <row r="33" spans="1:9">
      <c r="A33" s="4" t="s">
        <v>68</v>
      </c>
      <c r="F33" s="6" t="n">
        <v>1271352000</v>
      </c>
    </row>
    <row r="34" spans="1:9">
      <c r="A34" s="4" t="s">
        <v>373</v>
      </c>
      <c r="F34" s="6" t="n">
        <v>1267000</v>
      </c>
    </row>
    <row r="35" spans="1:9">
      <c r="A35" s="4" t="s">
        <v>374</v>
      </c>
      <c r="F35" s="5" t="n">
        <v>1</v>
      </c>
    </row>
    <row r="36" spans="1:9">
      <c r="A36" s="4" t="s">
        <v>375</v>
      </c>
    </row>
    <row r="37" spans="1:9">
      <c r="A37" s="3" t="s">
        <v>227</v>
      </c>
    </row>
    <row r="38" spans="1:9">
      <c r="A38" s="4" t="s">
        <v>371</v>
      </c>
      <c r="F38" s="6" t="n">
        <v>620000000</v>
      </c>
    </row>
    <row r="39" spans="1:9">
      <c r="A39" s="4" t="s">
        <v>213</v>
      </c>
      <c r="F39" s="4" t="s">
        <v>214</v>
      </c>
    </row>
    <row r="40" spans="1:9">
      <c r="A40" s="4" t="s">
        <v>376</v>
      </c>
    </row>
    <row r="41" spans="1:9">
      <c r="A41" s="3" t="s">
        <v>227</v>
      </c>
    </row>
    <row r="42" spans="1:9">
      <c r="A42" s="4" t="s">
        <v>377</v>
      </c>
      <c r="F42" s="5" t="n">
        <v>2</v>
      </c>
    </row>
    <row r="43" spans="1:9">
      <c r="A43" s="4" t="s">
        <v>68</v>
      </c>
      <c r="F43" s="6" t="n">
        <v>35627000</v>
      </c>
    </row>
    <row r="44" spans="1:9">
      <c r="A44" s="4" t="s">
        <v>378</v>
      </c>
      <c r="F44" s="6" t="n">
        <v>8615000</v>
      </c>
    </row>
    <row r="45" spans="1:9">
      <c r="A45" s="4" t="s">
        <v>379</v>
      </c>
    </row>
    <row r="46" spans="1:9">
      <c r="A46" s="3" t="s">
        <v>227</v>
      </c>
    </row>
    <row r="47" spans="1:9">
      <c r="A47" s="4" t="s">
        <v>380</v>
      </c>
      <c r="I47" s="6" t="n">
        <v>250000000</v>
      </c>
    </row>
    <row r="48" spans="1:9">
      <c r="A48" s="4" t="s">
        <v>356</v>
      </c>
      <c r="F48" s="4" t="s">
        <v>381</v>
      </c>
    </row>
    <row r="49" spans="1:9">
      <c r="A49" s="4" t="s">
        <v>382</v>
      </c>
      <c r="I49" s="4" t="s">
        <v>383</v>
      </c>
    </row>
    <row r="50" spans="1:9">
      <c r="A50" s="4" t="s">
        <v>384</v>
      </c>
    </row>
    <row r="51" spans="1:9">
      <c r="A51" s="3" t="s">
        <v>227</v>
      </c>
    </row>
    <row r="52" spans="1:9">
      <c r="A52" s="4" t="s">
        <v>362</v>
      </c>
      <c r="F52" s="4" t="s">
        <v>385</v>
      </c>
    </row>
    <row r="53" spans="1:9">
      <c r="A53" s="4" t="s">
        <v>386</v>
      </c>
    </row>
    <row r="54" spans="1:9">
      <c r="A54" s="3" t="s">
        <v>227</v>
      </c>
    </row>
    <row r="55" spans="1:9">
      <c r="A55" s="4" t="s">
        <v>362</v>
      </c>
      <c r="B55" s="4" t="s">
        <v>387</v>
      </c>
    </row>
    <row r="56" spans="1:9">
      <c r="A56" s="4" t="s">
        <v>388</v>
      </c>
    </row>
    <row r="57" spans="1:9">
      <c r="A57" s="3" t="s">
        <v>227</v>
      </c>
    </row>
    <row r="58" spans="1:9">
      <c r="A58" s="4" t="s">
        <v>380</v>
      </c>
      <c r="F58" s="6" t="n">
        <v>200000000</v>
      </c>
    </row>
    <row r="59" spans="1:9">
      <c r="A59" s="4" t="s">
        <v>356</v>
      </c>
      <c r="F59" s="4" t="s">
        <v>389</v>
      </c>
      <c r="G59" s="4" t="s">
        <v>390</v>
      </c>
    </row>
    <row r="60" spans="1:9">
      <c r="A60" s="4" t="s">
        <v>382</v>
      </c>
      <c r="F60" s="4" t="s">
        <v>391</v>
      </c>
    </row>
    <row r="61" spans="1:9">
      <c r="A61" s="4" t="s">
        <v>392</v>
      </c>
    </row>
    <row r="62" spans="1:9">
      <c r="A62" s="3" t="s">
        <v>227</v>
      </c>
    </row>
    <row r="63" spans="1:9">
      <c r="A63" s="4" t="s">
        <v>362</v>
      </c>
      <c r="F63" s="4" t="s">
        <v>393</v>
      </c>
    </row>
    <row r="64" spans="1:9">
      <c r="A64" s="4" t="s">
        <v>394</v>
      </c>
    </row>
    <row r="65" spans="1:9">
      <c r="A65" s="3" t="s">
        <v>227</v>
      </c>
    </row>
    <row r="66" spans="1:9">
      <c r="A66" s="4" t="s">
        <v>362</v>
      </c>
      <c r="B66" s="4" t="s">
        <v>395</v>
      </c>
    </row>
    <row r="67" spans="1:9">
      <c r="A67" s="4" t="s">
        <v>396</v>
      </c>
    </row>
    <row r="68" spans="1:9">
      <c r="A68" s="3" t="s">
        <v>227</v>
      </c>
    </row>
    <row r="69" spans="1:9">
      <c r="A69" s="4" t="s">
        <v>380</v>
      </c>
      <c r="F69" s="6" t="n">
        <v>1554000</v>
      </c>
    </row>
    <row r="70" spans="1:9">
      <c r="A70" s="4" t="s">
        <v>382</v>
      </c>
      <c r="F70" s="4" t="s">
        <v>397</v>
      </c>
    </row>
    <row r="71" spans="1:9">
      <c r="A71" s="4" t="s">
        <v>398</v>
      </c>
      <c r="E71" s="5" t="n">
        <v>1</v>
      </c>
    </row>
    <row r="72" spans="1:9">
      <c r="A72" s="4" t="s">
        <v>124</v>
      </c>
      <c r="F72" s="6" t="n">
        <v>246000</v>
      </c>
    </row>
    <row r="73" spans="1:9">
      <c r="A73" s="4" t="s">
        <v>399</v>
      </c>
    </row>
    <row r="74" spans="1:9">
      <c r="A74" s="3" t="s">
        <v>227</v>
      </c>
    </row>
    <row r="75" spans="1:9">
      <c r="A75" s="4" t="s">
        <v>382</v>
      </c>
      <c r="D75" s="4" t="s">
        <v>400</v>
      </c>
    </row>
    <row r="76" spans="1:9">
      <c r="A76" s="4" t="s">
        <v>401</v>
      </c>
      <c r="D76" s="6" t="n">
        <v>200000000</v>
      </c>
    </row>
    <row r="77" spans="1:9">
      <c r="A77" s="4" t="s">
        <v>402</v>
      </c>
      <c r="D77" s="6" t="n">
        <v>6750000</v>
      </c>
    </row>
    <row r="78" spans="1:9">
      <c r="A78" s="4" t="s">
        <v>403</v>
      </c>
    </row>
    <row r="79" spans="1:9">
      <c r="A79" s="3" t="s">
        <v>227</v>
      </c>
    </row>
    <row r="80" spans="1:9">
      <c r="A80" s="4" t="s">
        <v>380</v>
      </c>
      <c r="C80" s="6" t="n">
        <v>1213000</v>
      </c>
    </row>
    <row r="81" spans="1:9">
      <c r="A81" s="4" t="s">
        <v>382</v>
      </c>
      <c r="C81" s="4" t="s">
        <v>404</v>
      </c>
    </row>
    <row r="82" spans="1:9">
      <c r="A82" s="4" t="s">
        <v>398</v>
      </c>
      <c r="C82" s="5" t="n">
        <v>1</v>
      </c>
    </row>
    <row r="83" spans="1:9">
      <c r="A83" s="4" t="s">
        <v>405</v>
      </c>
    </row>
    <row r="84" spans="1:9">
      <c r="A84" s="3" t="s">
        <v>227</v>
      </c>
    </row>
    <row r="85" spans="1:9">
      <c r="A85" s="4" t="s">
        <v>380</v>
      </c>
      <c r="F85" s="5" t="n">
        <v>1850000000</v>
      </c>
    </row>
    <row r="86" spans="1:9">
      <c r="A86" s="4" t="s">
        <v>406</v>
      </c>
    </row>
    <row r="87" spans="1:9">
      <c r="A87" s="3" t="s">
        <v>227</v>
      </c>
    </row>
    <row r="88" spans="1:9">
      <c r="A88" s="4" t="s">
        <v>380</v>
      </c>
      <c r="F88" s="6" t="n">
        <v>450000000</v>
      </c>
    </row>
    <row r="89" spans="1:9">
      <c r="A89" s="4" t="s">
        <v>407</v>
      </c>
      <c r="F89" s="5"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7"/>
    <col customWidth="1" max="5" min="5" width="20"/>
  </cols>
  <sheetData>
    <row r="1" spans="1:5">
      <c r="A1" s="1" t="s">
        <v>408</v>
      </c>
      <c r="B1" s="2" t="s">
        <v>1</v>
      </c>
    </row>
    <row r="2" spans="1:5">
      <c r="B2" s="2" t="s">
        <v>409</v>
      </c>
      <c r="C2" s="2" t="s">
        <v>299</v>
      </c>
      <c r="D2" s="2" t="s">
        <v>410</v>
      </c>
      <c r="E2" s="2" t="s">
        <v>411</v>
      </c>
    </row>
    <row r="3" spans="1:5">
      <c r="A3" s="3" t="s">
        <v>412</v>
      </c>
    </row>
    <row r="4" spans="1:5">
      <c r="A4" s="4" t="s">
        <v>413</v>
      </c>
      <c r="B4" s="5" t="n">
        <v>237893725</v>
      </c>
      <c r="E4" s="5" t="n">
        <v>237897163</v>
      </c>
    </row>
    <row r="5" spans="1:5">
      <c r="A5" s="4" t="s">
        <v>414</v>
      </c>
      <c r="B5" s="5" t="n">
        <v>237893725</v>
      </c>
      <c r="E5" s="5" t="n">
        <v>237897163</v>
      </c>
    </row>
    <row r="6" spans="1:5">
      <c r="A6" s="4" t="s">
        <v>116</v>
      </c>
      <c r="B6" s="6" t="n">
        <v>11234</v>
      </c>
      <c r="C6" s="6" t="n">
        <v>6206</v>
      </c>
    </row>
    <row r="7" spans="1:5">
      <c r="A7" s="4" t="s">
        <v>120</v>
      </c>
      <c r="B7" s="6" t="n">
        <v>-9943</v>
      </c>
      <c r="C7" s="6" t="n">
        <v>22932</v>
      </c>
    </row>
    <row r="8" spans="1:5">
      <c r="A8" s="4" t="s">
        <v>204</v>
      </c>
    </row>
    <row r="9" spans="1:5">
      <c r="A9" s="3" t="s">
        <v>412</v>
      </c>
    </row>
    <row r="10" spans="1:5">
      <c r="A10" s="4" t="s">
        <v>413</v>
      </c>
      <c r="D10" s="5" t="n">
        <v>10268158</v>
      </c>
    </row>
    <row r="11" spans="1:5">
      <c r="A11" s="4" t="s">
        <v>204</v>
      </c>
    </row>
    <row r="12" spans="1:5">
      <c r="A12" s="3" t="s">
        <v>412</v>
      </c>
    </row>
    <row r="13" spans="1:5">
      <c r="A13" s="4" t="s">
        <v>415</v>
      </c>
      <c r="B13" s="5" t="n">
        <v>10691658</v>
      </c>
    </row>
    <row r="14" spans="1:5">
      <c r="A14" s="4" t="s">
        <v>416</v>
      </c>
      <c r="B14" s="6" t="n">
        <v>44448</v>
      </c>
      <c r="D14" s="6" t="n">
        <v>38095</v>
      </c>
    </row>
    <row r="15" spans="1:5">
      <c r="A15" s="4" t="s">
        <v>414</v>
      </c>
      <c r="E15" s="5" t="n">
        <v>423500</v>
      </c>
    </row>
    <row r="16" spans="1:5">
      <c r="A16" s="4" t="s">
        <v>120</v>
      </c>
      <c r="B16" s="5" t="n">
        <v>-9943</v>
      </c>
    </row>
    <row r="17" spans="1:5">
      <c r="A17" s="4" t="s">
        <v>417</v>
      </c>
    </row>
    <row r="18" spans="1:5">
      <c r="A18" s="3" t="s">
        <v>412</v>
      </c>
    </row>
    <row r="19" spans="1:5">
      <c r="A19" s="4" t="s">
        <v>418</v>
      </c>
      <c r="B19" s="5" t="n">
        <v>29723</v>
      </c>
    </row>
    <row r="20" spans="1:5">
      <c r="A20" s="4" t="s">
        <v>419</v>
      </c>
    </row>
    <row r="21" spans="1:5">
      <c r="A21" s="3" t="s">
        <v>412</v>
      </c>
    </row>
    <row r="22" spans="1:5">
      <c r="A22" s="4" t="s">
        <v>418</v>
      </c>
      <c r="B22" s="5" t="n">
        <v>29723</v>
      </c>
    </row>
    <row r="23" spans="1:5">
      <c r="A23" s="4" t="s">
        <v>420</v>
      </c>
    </row>
    <row r="24" spans="1:5">
      <c r="A24" s="3" t="s">
        <v>412</v>
      </c>
    </row>
    <row r="25" spans="1:5">
      <c r="A25" s="4" t="s">
        <v>418</v>
      </c>
      <c r="B25" s="5" t="n">
        <v>0</v>
      </c>
    </row>
    <row r="26" spans="1:5">
      <c r="A26" s="4" t="s">
        <v>421</v>
      </c>
    </row>
    <row r="27" spans="1:5">
      <c r="A27" s="3" t="s">
        <v>412</v>
      </c>
    </row>
    <row r="28" spans="1:5">
      <c r="A28" s="4" t="s">
        <v>418</v>
      </c>
      <c r="B28" s="5" t="n">
        <v>0</v>
      </c>
    </row>
    <row r="29" spans="1:5">
      <c r="A29" s="4" t="s">
        <v>422</v>
      </c>
    </row>
    <row r="30" spans="1:5">
      <c r="A30" s="3" t="s">
        <v>412</v>
      </c>
    </row>
    <row r="31" spans="1:5">
      <c r="A31" s="4" t="s">
        <v>423</v>
      </c>
      <c r="B31" s="5" t="n">
        <v>98927</v>
      </c>
    </row>
    <row r="32" spans="1:5">
      <c r="A32" s="4" t="s">
        <v>424</v>
      </c>
    </row>
    <row r="33" spans="1:5">
      <c r="A33" s="3" t="s">
        <v>412</v>
      </c>
    </row>
    <row r="34" spans="1:5">
      <c r="A34" s="4" t="s">
        <v>423</v>
      </c>
      <c r="B34" s="5" t="n">
        <v>0</v>
      </c>
    </row>
    <row r="35" spans="1:5">
      <c r="A35" s="4" t="s">
        <v>425</v>
      </c>
    </row>
    <row r="36" spans="1:5">
      <c r="A36" s="3" t="s">
        <v>412</v>
      </c>
    </row>
    <row r="37" spans="1:5">
      <c r="A37" s="4" t="s">
        <v>423</v>
      </c>
      <c r="B37" s="5" t="n">
        <v>98927</v>
      </c>
    </row>
    <row r="38" spans="1:5">
      <c r="A38" s="4" t="s">
        <v>426</v>
      </c>
    </row>
    <row r="39" spans="1:5">
      <c r="A39" s="3" t="s">
        <v>412</v>
      </c>
    </row>
    <row r="40" spans="1:5">
      <c r="A40" s="4" t="s">
        <v>423</v>
      </c>
      <c r="B40" s="6" t="n">
        <v>0</v>
      </c>
    </row>
    <row r="41" spans="1:5">
      <c r="A41" s="4" t="s">
        <v>427</v>
      </c>
    </row>
    <row r="42" spans="1:5">
      <c r="A42" s="3" t="s">
        <v>412</v>
      </c>
    </row>
    <row r="43" spans="1:5">
      <c r="A43" s="4" t="s">
        <v>415</v>
      </c>
      <c r="B43" s="5" t="n">
        <v>10691658</v>
      </c>
    </row>
    <row r="44" spans="1:5">
      <c r="A44" s="4" t="s">
        <v>303</v>
      </c>
    </row>
    <row r="45" spans="1:5">
      <c r="A45" s="3" t="s">
        <v>412</v>
      </c>
    </row>
    <row r="46" spans="1:5">
      <c r="A46" s="4" t="s">
        <v>428</v>
      </c>
      <c r="B46" s="5" t="n">
        <v>10</v>
      </c>
    </row>
    <row r="47" spans="1:5">
      <c r="A47" s="4" t="s">
        <v>429</v>
      </c>
    </row>
    <row r="48" spans="1:5">
      <c r="A48" s="3" t="s">
        <v>412</v>
      </c>
    </row>
    <row r="49" spans="1:5">
      <c r="A49" s="4" t="s">
        <v>430</v>
      </c>
      <c r="B49" s="6" t="n">
        <v>1658</v>
      </c>
    </row>
    <row r="50" spans="1:5">
      <c r="A50" s="4" t="s">
        <v>431</v>
      </c>
    </row>
    <row r="51" spans="1:5">
      <c r="A51" s="3" t="s">
        <v>412</v>
      </c>
    </row>
    <row r="52" spans="1:5">
      <c r="A52" s="4" t="s">
        <v>116</v>
      </c>
      <c r="B52" s="5" t="n">
        <v>6505</v>
      </c>
    </row>
    <row r="53" spans="1:5">
      <c r="A53" s="4" t="s">
        <v>432</v>
      </c>
    </row>
    <row r="54" spans="1:5">
      <c r="A54" s="3" t="s">
        <v>412</v>
      </c>
    </row>
    <row r="55" spans="1:5">
      <c r="A55" s="4" t="s">
        <v>116</v>
      </c>
      <c r="B55" s="6" t="n">
        <v>6544</v>
      </c>
    </row>
    <row r="56" spans="1:5">
      <c r="A56" s="4" t="s">
        <v>428</v>
      </c>
      <c r="B56" s="5" t="n">
        <v>6</v>
      </c>
    </row>
    <row r="57" spans="1:5">
      <c r="A57" s="4" t="s">
        <v>430</v>
      </c>
      <c r="B57" s="6" t="n">
        <v>51640</v>
      </c>
    </row>
    <row r="58" spans="1:5">
      <c r="A58" s="4" t="s">
        <v>306</v>
      </c>
    </row>
    <row r="59" spans="1:5">
      <c r="A59" s="3" t="s">
        <v>412</v>
      </c>
    </row>
    <row r="60" spans="1:5">
      <c r="A60" s="4" t="s">
        <v>428</v>
      </c>
      <c r="B60" s="5" t="n">
        <v>14</v>
      </c>
    </row>
    <row r="61" spans="1:5">
      <c r="A61" s="4" t="s">
        <v>433</v>
      </c>
    </row>
    <row r="62" spans="1:5">
      <c r="A62" s="3" t="s">
        <v>412</v>
      </c>
    </row>
    <row r="63" spans="1:5">
      <c r="A63" s="4" t="s">
        <v>430</v>
      </c>
      <c r="B63" s="6" t="n">
        <v>49600</v>
      </c>
    </row>
    <row r="64" spans="1:5">
      <c r="A64" s="4" t="s">
        <v>434</v>
      </c>
    </row>
    <row r="65" spans="1:5">
      <c r="A65" s="3" t="s">
        <v>412</v>
      </c>
    </row>
    <row r="66" spans="1:5">
      <c r="A66" s="4" t="s">
        <v>116</v>
      </c>
      <c r="B66" s="6" t="n">
        <v>5581</v>
      </c>
    </row>
    <row r="67" spans="1:5">
      <c r="A67" s="4" t="s">
        <v>428</v>
      </c>
      <c r="B67" s="5" t="n">
        <v>5</v>
      </c>
    </row>
    <row r="68" spans="1:5">
      <c r="A68" s="4" t="s">
        <v>430</v>
      </c>
      <c r="B68" s="6" t="n">
        <v>65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4</v>
      </c>
    </row>
    <row r="2" spans="1:3">
      <c r="A2" s="4" t="s">
        <v>436</v>
      </c>
    </row>
    <row r="3" spans="1:3">
      <c r="A3" s="3" t="s">
        <v>412</v>
      </c>
    </row>
    <row r="4" spans="1:3">
      <c r="A4" s="4" t="s">
        <v>373</v>
      </c>
      <c r="B4" s="6" t="n">
        <v>1267</v>
      </c>
    </row>
    <row r="5" spans="1:3">
      <c r="A5" s="4" t="s">
        <v>437</v>
      </c>
    </row>
    <row r="6" spans="1:3">
      <c r="A6" s="3" t="s">
        <v>412</v>
      </c>
    </row>
    <row r="7" spans="1:3">
      <c r="A7" s="4" t="s">
        <v>438</v>
      </c>
      <c r="B7" s="5" t="n">
        <v>2516788</v>
      </c>
      <c r="C7" s="6" t="n">
        <v>2518410</v>
      </c>
    </row>
    <row r="8" spans="1:3">
      <c r="A8" s="4" t="s">
        <v>439</v>
      </c>
    </row>
    <row r="9" spans="1:3">
      <c r="A9" s="3" t="s">
        <v>412</v>
      </c>
    </row>
    <row r="10" spans="1:3">
      <c r="A10" s="4" t="s">
        <v>438</v>
      </c>
      <c r="B10" s="5" t="n">
        <v>1821560</v>
      </c>
      <c r="C10" s="5" t="n">
        <v>1820681</v>
      </c>
    </row>
    <row r="11" spans="1:3">
      <c r="A11" s="4" t="s">
        <v>440</v>
      </c>
    </row>
    <row r="12" spans="1:3">
      <c r="A12" s="3" t="s">
        <v>412</v>
      </c>
    </row>
    <row r="13" spans="1:3">
      <c r="A13" s="4" t="s">
        <v>438</v>
      </c>
      <c r="B13" s="5" t="n">
        <v>695228</v>
      </c>
      <c r="C13" s="5" t="n">
        <v>697729</v>
      </c>
    </row>
    <row r="14" spans="1:3">
      <c r="A14" s="4" t="s">
        <v>441</v>
      </c>
    </row>
    <row r="15" spans="1:3">
      <c r="A15" s="3" t="s">
        <v>412</v>
      </c>
    </row>
    <row r="16" spans="1:3">
      <c r="A16" s="4" t="s">
        <v>438</v>
      </c>
      <c r="B16" s="5" t="n">
        <v>2312249</v>
      </c>
      <c r="C16" s="5" t="n">
        <v>2587528</v>
      </c>
    </row>
    <row r="17" spans="1:3">
      <c r="A17" s="4" t="s">
        <v>442</v>
      </c>
    </row>
    <row r="18" spans="1:3">
      <c r="A18" s="3" t="s">
        <v>412</v>
      </c>
    </row>
    <row r="19" spans="1:3">
      <c r="A19" s="4" t="s">
        <v>438</v>
      </c>
      <c r="B19" s="5" t="n">
        <v>1568167</v>
      </c>
      <c r="C19" s="5" t="n">
        <v>1890386</v>
      </c>
    </row>
    <row r="20" spans="1:3">
      <c r="A20" s="4" t="s">
        <v>443</v>
      </c>
    </row>
    <row r="21" spans="1:3">
      <c r="A21" s="3" t="s">
        <v>412</v>
      </c>
    </row>
    <row r="22" spans="1:3">
      <c r="A22" s="4" t="s">
        <v>438</v>
      </c>
      <c r="B22" s="6" t="n">
        <v>744082</v>
      </c>
      <c r="C22" s="6" t="n">
        <v>6971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444</v>
      </c>
      <c r="B1" s="2" t="s">
        <v>445</v>
      </c>
    </row>
    <row r="2" spans="1:2">
      <c r="A2" s="4" t="s">
        <v>446</v>
      </c>
    </row>
    <row r="3" spans="1:2">
      <c r="A3" s="3" t="s">
        <v>412</v>
      </c>
    </row>
    <row r="4" spans="1:2">
      <c r="A4" s="4" t="s">
        <v>447</v>
      </c>
      <c r="B4" s="5" t="n">
        <v>2</v>
      </c>
    </row>
    <row r="5" spans="1:2">
      <c r="A5" s="4" t="s">
        <v>448</v>
      </c>
    </row>
    <row r="6" spans="1:2">
      <c r="A6" s="3" t="s">
        <v>412</v>
      </c>
    </row>
    <row r="7" spans="1:2">
      <c r="A7" s="4" t="s">
        <v>447</v>
      </c>
      <c r="B7" s="5" t="n">
        <v>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108</v>
      </c>
    </row>
    <row r="3" spans="1:3">
      <c r="A3" s="3" t="s">
        <v>231</v>
      </c>
    </row>
    <row r="4" spans="1:3">
      <c r="A4" s="4" t="s">
        <v>450</v>
      </c>
      <c r="B4" s="6" t="n">
        <v>0</v>
      </c>
      <c r="C4" s="6" t="n">
        <v>20836</v>
      </c>
    </row>
    <row r="5" spans="1:3">
      <c r="A5" s="4" t="s">
        <v>451</v>
      </c>
      <c r="B5" s="5" t="n">
        <v>-9943</v>
      </c>
      <c r="C5" s="5" t="n">
        <v>2096</v>
      </c>
    </row>
    <row r="6" spans="1:3">
      <c r="A6" s="4" t="s">
        <v>120</v>
      </c>
      <c r="B6" s="6" t="n">
        <v>-9943</v>
      </c>
      <c r="C6" s="6" t="n">
        <v>229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29"/>
    <col customWidth="1" max="3" min="3" width="21"/>
  </cols>
  <sheetData>
    <row r="1" spans="1:3">
      <c r="A1" s="1" t="s">
        <v>452</v>
      </c>
      <c r="B1" s="2" t="s">
        <v>1</v>
      </c>
    </row>
    <row r="2" spans="1:3">
      <c r="B2" s="2" t="s">
        <v>283</v>
      </c>
      <c r="C2" s="2" t="s">
        <v>299</v>
      </c>
    </row>
    <row r="3" spans="1:3">
      <c r="A3" s="3" t="s">
        <v>453</v>
      </c>
    </row>
    <row r="4" spans="1:3">
      <c r="A4" s="4" t="s">
        <v>129</v>
      </c>
      <c r="B4" s="6" t="n">
        <v>-1408</v>
      </c>
      <c r="C4" s="6" t="n">
        <v>-1422</v>
      </c>
    </row>
    <row r="5" spans="1:3">
      <c r="A5" s="4" t="s">
        <v>454</v>
      </c>
      <c r="B5" s="5" t="n">
        <v>5767</v>
      </c>
      <c r="C5" s="6" t="n">
        <v>5503</v>
      </c>
    </row>
    <row r="6" spans="1:3">
      <c r="A6" s="4" t="s">
        <v>455</v>
      </c>
      <c r="B6" s="5" t="n">
        <v>719811</v>
      </c>
    </row>
    <row r="7" spans="1:3">
      <c r="A7" s="4" t="s">
        <v>456</v>
      </c>
      <c r="B7" s="6" t="n">
        <v>620000</v>
      </c>
    </row>
    <row r="8" spans="1:3">
      <c r="A8" s="4" t="s">
        <v>212</v>
      </c>
    </row>
    <row r="9" spans="1:3">
      <c r="A9" s="3" t="s">
        <v>453</v>
      </c>
    </row>
    <row r="10" spans="1:3">
      <c r="A10" s="4" t="s">
        <v>457</v>
      </c>
      <c r="B10" s="4" t="s">
        <v>290</v>
      </c>
    </row>
    <row r="11" spans="1:3">
      <c r="A11" s="4" t="s">
        <v>213</v>
      </c>
      <c r="B11" s="4" t="s">
        <v>214</v>
      </c>
    </row>
    <row r="12" spans="1:3">
      <c r="A12" s="4" t="s">
        <v>458</v>
      </c>
    </row>
    <row r="13" spans="1:3">
      <c r="A13" s="3" t="s">
        <v>453</v>
      </c>
    </row>
    <row r="14" spans="1:3">
      <c r="A14" s="4" t="s">
        <v>292</v>
      </c>
      <c r="B14" s="5"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442467</v>
      </c>
      <c r="C4" s="6" t="n">
        <v>266286</v>
      </c>
    </row>
    <row r="5" spans="1:3">
      <c r="A5" s="3" t="s">
        <v>111</v>
      </c>
    </row>
    <row r="6" spans="1:3">
      <c r="A6" s="4" t="s">
        <v>112</v>
      </c>
      <c r="B6" s="5" t="n">
        <v>316585</v>
      </c>
      <c r="C6" s="5" t="n">
        <v>117222</v>
      </c>
    </row>
    <row r="7" spans="1:3">
      <c r="A7" s="4" t="s">
        <v>113</v>
      </c>
      <c r="B7" s="5" t="n">
        <v>68430</v>
      </c>
      <c r="C7" s="5" t="n">
        <v>72230</v>
      </c>
    </row>
    <row r="8" spans="1:3">
      <c r="A8" s="4" t="s">
        <v>114</v>
      </c>
      <c r="B8" s="5" t="n">
        <v>8832</v>
      </c>
      <c r="C8" s="5" t="n">
        <v>9816</v>
      </c>
    </row>
    <row r="9" spans="1:3">
      <c r="A9" s="4" t="s">
        <v>115</v>
      </c>
      <c r="B9" s="5" t="n">
        <v>663</v>
      </c>
      <c r="C9" s="5" t="n">
        <v>7814</v>
      </c>
    </row>
    <row r="10" spans="1:3">
      <c r="A10" s="4" t="s">
        <v>116</v>
      </c>
      <c r="B10" s="5" t="n">
        <v>11234</v>
      </c>
      <c r="C10" s="5" t="n">
        <v>6206</v>
      </c>
    </row>
    <row r="11" spans="1:3">
      <c r="A11" s="4" t="s">
        <v>117</v>
      </c>
      <c r="B11" s="5" t="n">
        <v>405744</v>
      </c>
      <c r="C11" s="5" t="n">
        <v>213288</v>
      </c>
    </row>
    <row r="12" spans="1:3">
      <c r="A12" s="4" t="s">
        <v>118</v>
      </c>
      <c r="B12" s="5" t="n">
        <v>2782</v>
      </c>
      <c r="C12" s="5" t="n">
        <v>-122</v>
      </c>
    </row>
    <row r="13" spans="1:3">
      <c r="A13" s="4" t="s">
        <v>119</v>
      </c>
      <c r="B13" s="5" t="n">
        <v>0</v>
      </c>
      <c r="C13" s="5" t="n">
        <v>923</v>
      </c>
    </row>
    <row r="14" spans="1:3">
      <c r="A14" s="4" t="s">
        <v>120</v>
      </c>
      <c r="B14" s="5" t="n">
        <v>-9943</v>
      </c>
      <c r="C14" s="5" t="n">
        <v>22932</v>
      </c>
    </row>
    <row r="15" spans="1:3">
      <c r="A15" s="4" t="s">
        <v>121</v>
      </c>
      <c r="B15" s="5" t="n">
        <v>138</v>
      </c>
      <c r="C15" s="5" t="n">
        <v>114</v>
      </c>
    </row>
    <row r="16" spans="1:3">
      <c r="A16" s="4" t="s">
        <v>122</v>
      </c>
      <c r="B16" s="5" t="n">
        <v>-41650</v>
      </c>
      <c r="C16" s="5" t="n">
        <v>-45611</v>
      </c>
    </row>
    <row r="17" spans="1:3">
      <c r="A17" s="4" t="s">
        <v>123</v>
      </c>
      <c r="B17" s="5" t="n">
        <v>22896</v>
      </c>
      <c r="C17" s="5" t="n">
        <v>0</v>
      </c>
    </row>
    <row r="18" spans="1:3">
      <c r="A18" s="4" t="s">
        <v>124</v>
      </c>
      <c r="B18" s="5" t="n">
        <v>-246</v>
      </c>
      <c r="C18" s="5" t="n">
        <v>0</v>
      </c>
    </row>
    <row r="19" spans="1:3">
      <c r="A19" s="4" t="s">
        <v>125</v>
      </c>
      <c r="B19" s="5" t="n">
        <v>10700</v>
      </c>
      <c r="C19" s="5" t="n">
        <v>31234</v>
      </c>
    </row>
    <row r="20" spans="1:3">
      <c r="A20" s="4" t="s">
        <v>126</v>
      </c>
      <c r="B20" s="5" t="n">
        <v>443</v>
      </c>
      <c r="C20" s="5" t="n">
        <v>-134</v>
      </c>
    </row>
    <row r="21" spans="1:3">
      <c r="A21" s="4" t="s">
        <v>127</v>
      </c>
      <c r="B21" s="5" t="n">
        <v>0</v>
      </c>
      <c r="C21" s="5" t="n">
        <v>404</v>
      </c>
    </row>
    <row r="22" spans="1:3">
      <c r="A22" s="4" t="s">
        <v>128</v>
      </c>
      <c r="B22" s="5" t="n">
        <v>11143</v>
      </c>
      <c r="C22" s="5" t="n">
        <v>31504</v>
      </c>
    </row>
    <row r="23" spans="1:3">
      <c r="A23" s="4" t="s">
        <v>129</v>
      </c>
      <c r="B23" s="5" t="n">
        <v>-1408</v>
      </c>
      <c r="C23" s="5" t="n">
        <v>-1422</v>
      </c>
    </row>
    <row r="24" spans="1:3">
      <c r="A24" s="4" t="s">
        <v>130</v>
      </c>
      <c r="B24" s="5" t="n">
        <v>9735</v>
      </c>
      <c r="C24" s="5" t="n">
        <v>30082</v>
      </c>
    </row>
    <row r="25" spans="1:3">
      <c r="A25" s="3" t="s">
        <v>131</v>
      </c>
    </row>
    <row r="26" spans="1:3">
      <c r="A26" s="4" t="s">
        <v>132</v>
      </c>
      <c r="B26" s="5" t="n">
        <v>0</v>
      </c>
      <c r="C26" s="5" t="n">
        <v>66</v>
      </c>
    </row>
    <row r="27" spans="1:3">
      <c r="A27" s="4" t="s">
        <v>133</v>
      </c>
      <c r="B27" s="5" t="n">
        <v>0</v>
      </c>
      <c r="C27" s="5" t="n">
        <v>66</v>
      </c>
    </row>
    <row r="28" spans="1:3">
      <c r="A28" s="4" t="s">
        <v>134</v>
      </c>
      <c r="B28" s="5" t="n">
        <v>11143</v>
      </c>
      <c r="C28" s="5" t="n">
        <v>31570</v>
      </c>
    </row>
    <row r="29" spans="1:3">
      <c r="A29" s="4" t="s">
        <v>135</v>
      </c>
      <c r="B29" s="5" t="n">
        <v>-1408</v>
      </c>
      <c r="C29" s="5" t="n">
        <v>-1422</v>
      </c>
    </row>
    <row r="30" spans="1:3">
      <c r="A30" s="4" t="s">
        <v>136</v>
      </c>
      <c r="B30" s="6" t="n">
        <v>9735</v>
      </c>
      <c r="C30" s="6" t="n">
        <v>30148</v>
      </c>
    </row>
    <row r="31" spans="1:3">
      <c r="A31" s="4" t="s">
        <v>137</v>
      </c>
      <c r="B31" s="5" t="n">
        <v>237669</v>
      </c>
      <c r="C31" s="5" t="n">
        <v>237568</v>
      </c>
    </row>
    <row r="32" spans="1:3">
      <c r="A32" s="4" t="s">
        <v>138</v>
      </c>
      <c r="B32" s="5" t="n">
        <v>237669</v>
      </c>
      <c r="C32" s="5" t="n">
        <v>237600</v>
      </c>
    </row>
    <row r="33" spans="1:3">
      <c r="A33" s="3" t="s">
        <v>139</v>
      </c>
    </row>
    <row r="34" spans="1:3">
      <c r="A34" s="4" t="s">
        <v>140</v>
      </c>
      <c r="B34" s="7" t="n">
        <v>0.04</v>
      </c>
      <c r="C34" s="7" t="n">
        <v>0.13</v>
      </c>
    </row>
    <row r="35" spans="1:3">
      <c r="A35" s="4" t="s">
        <v>141</v>
      </c>
    </row>
    <row r="36" spans="1:3">
      <c r="A36" s="3" t="s">
        <v>109</v>
      </c>
    </row>
    <row r="37" spans="1:3">
      <c r="A37" s="4" t="s">
        <v>110</v>
      </c>
      <c r="B37" s="6" t="n">
        <v>110498</v>
      </c>
      <c r="C37" s="6" t="n">
        <v>158241</v>
      </c>
    </row>
    <row r="38" spans="1:3">
      <c r="A38" s="4" t="s">
        <v>142</v>
      </c>
    </row>
    <row r="39" spans="1:3">
      <c r="A39" s="3" t="s">
        <v>109</v>
      </c>
    </row>
    <row r="40" spans="1:3">
      <c r="A40" s="4" t="s">
        <v>110</v>
      </c>
      <c r="B40" s="6" t="n">
        <v>331969</v>
      </c>
      <c r="C40" s="6" t="n">
        <v>1080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460</v>
      </c>
      <c r="C1" s="2" t="s">
        <v>461</v>
      </c>
    </row>
    <row r="2" spans="1:3">
      <c r="A2" s="3" t="s">
        <v>462</v>
      </c>
    </row>
    <row r="3" spans="1:3">
      <c r="A3" s="4" t="s">
        <v>463</v>
      </c>
      <c r="B3" s="5" t="n">
        <v>1500</v>
      </c>
      <c r="C3" s="5" t="n">
        <v>1938</v>
      </c>
    </row>
    <row r="4" spans="1:3">
      <c r="A4" s="4" t="s">
        <v>464</v>
      </c>
      <c r="B4" s="7" t="n">
        <v>3.79</v>
      </c>
      <c r="C4" s="7" t="n">
        <v>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466</v>
      </c>
      <c r="C1" s="2" t="s">
        <v>2</v>
      </c>
      <c r="D1" s="2" t="s">
        <v>108</v>
      </c>
    </row>
    <row r="2" spans="1:4">
      <c r="A2" s="3" t="s">
        <v>237</v>
      </c>
    </row>
    <row r="3" spans="1:4">
      <c r="A3" s="4" t="s">
        <v>467</v>
      </c>
      <c r="B3" s="7" t="n">
        <v>0.15</v>
      </c>
    </row>
    <row r="4" spans="1:4">
      <c r="A4" s="4" t="s">
        <v>468</v>
      </c>
      <c r="B4" s="6" t="n">
        <v>35684</v>
      </c>
      <c r="C4" s="6" t="n">
        <v>35684</v>
      </c>
      <c r="D4" s="6" t="n">
        <v>927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9</v>
      </c>
      <c r="B1" s="2" t="s">
        <v>470</v>
      </c>
      <c r="C1" s="2" t="s">
        <v>466</v>
      </c>
      <c r="D1" s="2" t="s">
        <v>2</v>
      </c>
      <c r="E1" s="2" t="s">
        <v>108</v>
      </c>
      <c r="F1" s="2" t="s">
        <v>471</v>
      </c>
      <c r="G1" s="2" t="s">
        <v>64</v>
      </c>
    </row>
    <row r="2" spans="1:7">
      <c r="A2" s="3" t="s">
        <v>462</v>
      </c>
    </row>
    <row r="3" spans="1:7">
      <c r="A3" s="4" t="s">
        <v>105</v>
      </c>
      <c r="D3" s="5" t="n">
        <v>237893725</v>
      </c>
      <c r="G3" s="5" t="n">
        <v>237897163</v>
      </c>
    </row>
    <row r="4" spans="1:7">
      <c r="A4" s="4" t="s">
        <v>472</v>
      </c>
      <c r="D4" s="6" t="n">
        <v>2379</v>
      </c>
      <c r="G4" s="6" t="n">
        <v>2379</v>
      </c>
    </row>
    <row r="5" spans="1:7">
      <c r="A5" s="4" t="s">
        <v>194</v>
      </c>
      <c r="C5" s="6" t="n">
        <v>35684</v>
      </c>
      <c r="D5" s="6" t="n">
        <v>35684</v>
      </c>
      <c r="E5" s="6" t="n">
        <v>92714</v>
      </c>
    </row>
    <row r="6" spans="1:7">
      <c r="A6" s="4" t="s">
        <v>322</v>
      </c>
    </row>
    <row r="7" spans="1:7">
      <c r="A7" s="3" t="s">
        <v>462</v>
      </c>
    </row>
    <row r="8" spans="1:7">
      <c r="A8" s="4" t="s">
        <v>473</v>
      </c>
      <c r="B8" s="7" t="n">
        <v>0.01</v>
      </c>
    </row>
    <row r="9" spans="1:7">
      <c r="A9" s="4" t="s">
        <v>194</v>
      </c>
      <c r="B9" s="6" t="n">
        <v>2379</v>
      </c>
    </row>
    <row r="10" spans="1:7">
      <c r="A10" s="4" t="s">
        <v>204</v>
      </c>
    </row>
    <row r="11" spans="1:7">
      <c r="A11" s="3" t="s">
        <v>462</v>
      </c>
    </row>
    <row r="12" spans="1:7">
      <c r="A12" s="4" t="s">
        <v>105</v>
      </c>
      <c r="F12" s="5" t="n">
        <v>10268158</v>
      </c>
    </row>
    <row r="13" spans="1:7">
      <c r="A13" s="4" t="s">
        <v>474</v>
      </c>
    </row>
    <row r="14" spans="1:7">
      <c r="A14" s="3" t="s">
        <v>462</v>
      </c>
    </row>
    <row r="15" spans="1:7">
      <c r="A15" s="4" t="s">
        <v>105</v>
      </c>
      <c r="F15" s="5" t="n">
        <v>16118849</v>
      </c>
    </row>
    <row r="16" spans="1:7">
      <c r="A16" s="4" t="s">
        <v>472</v>
      </c>
      <c r="F16" s="6" t="n">
        <v>598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5</v>
      </c>
      <c r="B1" s="2" t="s">
        <v>1</v>
      </c>
    </row>
    <row r="2" spans="1:4">
      <c r="B2" s="2" t="s">
        <v>2</v>
      </c>
      <c r="C2" s="2" t="s">
        <v>108</v>
      </c>
      <c r="D2" s="2" t="s">
        <v>64</v>
      </c>
    </row>
    <row r="3" spans="1:4">
      <c r="A3" s="3" t="s">
        <v>109</v>
      </c>
    </row>
    <row r="4" spans="1:4">
      <c r="A4" s="4" t="s">
        <v>110</v>
      </c>
      <c r="B4" s="6" t="n">
        <v>442467</v>
      </c>
      <c r="C4" s="6" t="n">
        <v>266286</v>
      </c>
    </row>
    <row r="5" spans="1:4">
      <c r="A5" s="3" t="s">
        <v>111</v>
      </c>
    </row>
    <row r="6" spans="1:4">
      <c r="A6" s="4" t="s">
        <v>112</v>
      </c>
      <c r="B6" s="5" t="n">
        <v>316585</v>
      </c>
      <c r="C6" s="5" t="n">
        <v>117222</v>
      </c>
    </row>
    <row r="7" spans="1:4">
      <c r="A7" s="4" t="s">
        <v>113</v>
      </c>
      <c r="B7" s="5" t="n">
        <v>68430</v>
      </c>
      <c r="C7" s="5" t="n">
        <v>72230</v>
      </c>
    </row>
    <row r="8" spans="1:4">
      <c r="A8" s="4" t="s">
        <v>114</v>
      </c>
      <c r="B8" s="5" t="n">
        <v>8832</v>
      </c>
      <c r="C8" s="5" t="n">
        <v>9816</v>
      </c>
    </row>
    <row r="9" spans="1:4">
      <c r="A9" s="4" t="s">
        <v>115</v>
      </c>
      <c r="B9" s="5" t="n">
        <v>663</v>
      </c>
      <c r="C9" s="5" t="n">
        <v>7814</v>
      </c>
    </row>
    <row r="10" spans="1:4">
      <c r="A10" s="4" t="s">
        <v>116</v>
      </c>
      <c r="B10" s="5" t="n">
        <v>11234</v>
      </c>
      <c r="C10" s="5" t="n">
        <v>6206</v>
      </c>
    </row>
    <row r="11" spans="1:4">
      <c r="A11" s="4" t="s">
        <v>117</v>
      </c>
      <c r="B11" s="5" t="n">
        <v>405744</v>
      </c>
      <c r="C11" s="5" t="n">
        <v>213288</v>
      </c>
    </row>
    <row r="12" spans="1:4">
      <c r="A12" s="4" t="s">
        <v>118</v>
      </c>
      <c r="B12" s="5" t="n">
        <v>2782</v>
      </c>
      <c r="C12" s="5" t="n">
        <v>-122</v>
      </c>
    </row>
    <row r="13" spans="1:4">
      <c r="A13" s="4" t="s">
        <v>119</v>
      </c>
      <c r="B13" s="5" t="n">
        <v>0</v>
      </c>
      <c r="C13" s="5" t="n">
        <v>923</v>
      </c>
    </row>
    <row r="14" spans="1:4">
      <c r="A14" s="4" t="s">
        <v>120</v>
      </c>
      <c r="B14" s="5" t="n">
        <v>-9943</v>
      </c>
      <c r="C14" s="5" t="n">
        <v>22932</v>
      </c>
    </row>
    <row r="15" spans="1:4">
      <c r="A15" s="4" t="s">
        <v>121</v>
      </c>
      <c r="B15" s="5" t="n">
        <v>138</v>
      </c>
      <c r="C15" s="5" t="n">
        <v>114</v>
      </c>
    </row>
    <row r="16" spans="1:4">
      <c r="A16" s="4" t="s">
        <v>476</v>
      </c>
      <c r="B16" s="5" t="n">
        <v>-41650</v>
      </c>
      <c r="C16" s="5" t="n">
        <v>-45611</v>
      </c>
    </row>
    <row r="17" spans="1:4">
      <c r="A17" s="4" t="s">
        <v>123</v>
      </c>
      <c r="B17" s="5" t="n">
        <v>22896</v>
      </c>
      <c r="C17" s="5" t="n">
        <v>0</v>
      </c>
    </row>
    <row r="18" spans="1:4">
      <c r="A18" s="4" t="s">
        <v>124</v>
      </c>
      <c r="B18" s="5" t="n">
        <v>-246</v>
      </c>
      <c r="C18" s="5" t="n">
        <v>0</v>
      </c>
    </row>
    <row r="19" spans="1:4">
      <c r="A19" s="4" t="s">
        <v>125</v>
      </c>
      <c r="B19" s="5" t="n">
        <v>10700</v>
      </c>
      <c r="C19" s="5" t="n">
        <v>31234</v>
      </c>
    </row>
    <row r="20" spans="1:4">
      <c r="A20" s="4" t="s">
        <v>477</v>
      </c>
      <c r="B20" s="5" t="n">
        <v>443</v>
      </c>
      <c r="C20" s="5" t="n">
        <v>-134</v>
      </c>
    </row>
    <row r="21" spans="1:4">
      <c r="A21" s="4" t="s">
        <v>127</v>
      </c>
      <c r="B21" s="5" t="n">
        <v>0</v>
      </c>
      <c r="C21" s="5" t="n">
        <v>404</v>
      </c>
    </row>
    <row r="22" spans="1:4">
      <c r="A22" s="4" t="s">
        <v>128</v>
      </c>
      <c r="B22" s="5" t="n">
        <v>11143</v>
      </c>
      <c r="C22" s="5" t="n">
        <v>31504</v>
      </c>
    </row>
    <row r="23" spans="1:4">
      <c r="A23" s="4" t="s">
        <v>135</v>
      </c>
      <c r="B23" s="5" t="n">
        <v>-1408</v>
      </c>
      <c r="C23" s="5" t="n">
        <v>-1422</v>
      </c>
    </row>
    <row r="24" spans="1:4">
      <c r="A24" s="4" t="s">
        <v>130</v>
      </c>
      <c r="B24" s="5" t="n">
        <v>9735</v>
      </c>
      <c r="C24" s="5" t="n">
        <v>30082</v>
      </c>
    </row>
    <row r="25" spans="1:4">
      <c r="A25" s="4" t="s">
        <v>286</v>
      </c>
      <c r="B25" s="5" t="n">
        <v>6703723</v>
      </c>
      <c r="D25" s="6" t="n">
        <v>6653826</v>
      </c>
    </row>
    <row r="26" spans="1:4">
      <c r="A26" s="4" t="s">
        <v>141</v>
      </c>
    </row>
    <row r="27" spans="1:4">
      <c r="A27" s="3" t="s">
        <v>109</v>
      </c>
    </row>
    <row r="28" spans="1:4">
      <c r="A28" s="4" t="s">
        <v>110</v>
      </c>
      <c r="B28" s="5" t="n">
        <v>110498</v>
      </c>
      <c r="C28" s="5" t="n">
        <v>158241</v>
      </c>
    </row>
    <row r="29" spans="1:4">
      <c r="A29" s="4" t="s">
        <v>142</v>
      </c>
    </row>
    <row r="30" spans="1:4">
      <c r="A30" s="3" t="s">
        <v>109</v>
      </c>
    </row>
    <row r="31" spans="1:4">
      <c r="A31" s="4" t="s">
        <v>110</v>
      </c>
      <c r="B31" s="5" t="n">
        <v>331969</v>
      </c>
      <c r="C31" s="5" t="n">
        <v>108045</v>
      </c>
    </row>
    <row r="32" spans="1:4">
      <c r="A32" s="4" t="s">
        <v>478</v>
      </c>
    </row>
    <row r="33" spans="1:4">
      <c r="A33" s="3" t="s">
        <v>109</v>
      </c>
    </row>
    <row r="34" spans="1:4">
      <c r="A34" s="4" t="s">
        <v>110</v>
      </c>
      <c r="B34" s="5" t="n">
        <v>11728</v>
      </c>
      <c r="C34" s="5" t="n">
        <v>15707</v>
      </c>
    </row>
    <row r="35" spans="1:4">
      <c r="A35" s="3" t="s">
        <v>111</v>
      </c>
    </row>
    <row r="36" spans="1:4">
      <c r="A36" s="4" t="s">
        <v>112</v>
      </c>
      <c r="B36" s="5" t="n">
        <v>0</v>
      </c>
      <c r="C36" s="5" t="n">
        <v>0</v>
      </c>
    </row>
    <row r="37" spans="1:4">
      <c r="A37" s="4" t="s">
        <v>113</v>
      </c>
      <c r="B37" s="5" t="n">
        <v>3225</v>
      </c>
      <c r="C37" s="5" t="n">
        <v>5176</v>
      </c>
    </row>
    <row r="38" spans="1:4">
      <c r="A38" s="4" t="s">
        <v>114</v>
      </c>
      <c r="B38" s="5" t="n">
        <v>8832</v>
      </c>
      <c r="C38" s="5" t="n">
        <v>9816</v>
      </c>
    </row>
    <row r="39" spans="1:4">
      <c r="A39" s="4" t="s">
        <v>115</v>
      </c>
      <c r="B39" s="5" t="n">
        <v>663</v>
      </c>
      <c r="C39" s="5" t="n">
        <v>7814</v>
      </c>
    </row>
    <row r="40" spans="1:4">
      <c r="A40" s="4" t="s">
        <v>116</v>
      </c>
      <c r="B40" s="5" t="n">
        <v>0</v>
      </c>
      <c r="C40" s="5" t="n">
        <v>0</v>
      </c>
    </row>
    <row r="41" spans="1:4">
      <c r="A41" s="4" t="s">
        <v>117</v>
      </c>
      <c r="B41" s="5" t="n">
        <v>12720</v>
      </c>
      <c r="C41" s="5" t="n">
        <v>22806</v>
      </c>
    </row>
    <row r="42" spans="1:4">
      <c r="A42" s="4" t="s">
        <v>118</v>
      </c>
      <c r="B42" s="5" t="n">
        <v>0</v>
      </c>
      <c r="C42" s="5" t="n">
        <v>0</v>
      </c>
    </row>
    <row r="43" spans="1:4">
      <c r="A43" s="4" t="s">
        <v>119</v>
      </c>
      <c r="C43" s="5" t="n">
        <v>923</v>
      </c>
    </row>
    <row r="44" spans="1:4">
      <c r="A44" s="4" t="s">
        <v>120</v>
      </c>
      <c r="B44" s="5" t="n">
        <v>-9943</v>
      </c>
      <c r="C44" s="5" t="n">
        <v>22932</v>
      </c>
    </row>
    <row r="45" spans="1:4">
      <c r="A45" s="4" t="s">
        <v>121</v>
      </c>
      <c r="B45" s="5" t="n">
        <v>138</v>
      </c>
      <c r="C45" s="5" t="n">
        <v>114</v>
      </c>
    </row>
    <row r="46" spans="1:4">
      <c r="A46" s="4" t="s">
        <v>476</v>
      </c>
      <c r="B46" s="5" t="n">
        <v>-35034</v>
      </c>
      <c r="C46" s="5" t="n">
        <v>-38587</v>
      </c>
    </row>
    <row r="47" spans="1:4">
      <c r="A47" s="4" t="s">
        <v>123</v>
      </c>
      <c r="B47" s="5" t="n">
        <v>22896</v>
      </c>
    </row>
    <row r="48" spans="1:4">
      <c r="A48" s="4" t="s">
        <v>124</v>
      </c>
      <c r="B48" s="5" t="n">
        <v>0</v>
      </c>
    </row>
    <row r="49" spans="1:4">
      <c r="A49" s="4" t="s">
        <v>125</v>
      </c>
      <c r="B49" s="5" t="n">
        <v>-22935</v>
      </c>
      <c r="C49" s="5" t="n">
        <v>-21717</v>
      </c>
    </row>
    <row r="50" spans="1:4">
      <c r="A50" s="4" t="s">
        <v>477</v>
      </c>
      <c r="B50" s="5" t="n">
        <v>443</v>
      </c>
      <c r="C50" s="5" t="n">
        <v>-134</v>
      </c>
    </row>
    <row r="51" spans="1:4">
      <c r="A51" s="4" t="s">
        <v>127</v>
      </c>
      <c r="C51" s="5" t="n">
        <v>404</v>
      </c>
    </row>
    <row r="52" spans="1:4">
      <c r="A52" s="4" t="s">
        <v>128</v>
      </c>
      <c r="B52" s="5" t="n">
        <v>-22492</v>
      </c>
      <c r="C52" s="5" t="n">
        <v>-21447</v>
      </c>
    </row>
    <row r="53" spans="1:4">
      <c r="A53" s="4" t="s">
        <v>135</v>
      </c>
      <c r="B53" s="5" t="n">
        <v>0</v>
      </c>
      <c r="C53" s="5" t="n">
        <v>0</v>
      </c>
    </row>
    <row r="54" spans="1:4">
      <c r="A54" s="4" t="s">
        <v>130</v>
      </c>
      <c r="B54" s="5" t="n">
        <v>-22492</v>
      </c>
      <c r="C54" s="5" t="n">
        <v>-21447</v>
      </c>
    </row>
    <row r="55" spans="1:4">
      <c r="A55" s="4" t="s">
        <v>286</v>
      </c>
      <c r="B55" s="5" t="n">
        <v>489840</v>
      </c>
      <c r="D55" s="5" t="n">
        <v>443260</v>
      </c>
    </row>
    <row r="56" spans="1:4">
      <c r="A56" s="4" t="s">
        <v>479</v>
      </c>
    </row>
    <row r="57" spans="1:4">
      <c r="A57" s="3" t="s">
        <v>109</v>
      </c>
    </row>
    <row r="58" spans="1:4">
      <c r="A58" s="4" t="s">
        <v>110</v>
      </c>
      <c r="B58" s="5" t="n">
        <v>11728</v>
      </c>
      <c r="C58" s="5" t="n">
        <v>15707</v>
      </c>
    </row>
    <row r="59" spans="1:4">
      <c r="A59" s="4" t="s">
        <v>480</v>
      </c>
    </row>
    <row r="60" spans="1:4">
      <c r="A60" s="3" t="s">
        <v>109</v>
      </c>
    </row>
    <row r="61" spans="1:4">
      <c r="A61" s="4" t="s">
        <v>110</v>
      </c>
      <c r="B61" s="5" t="n">
        <v>0</v>
      </c>
      <c r="C61" s="5" t="n">
        <v>0</v>
      </c>
    </row>
    <row r="62" spans="1:4">
      <c r="A62" s="4" t="s">
        <v>481</v>
      </c>
    </row>
    <row r="63" spans="1:4">
      <c r="A63" s="3" t="s">
        <v>109</v>
      </c>
    </row>
    <row r="64" spans="1:4">
      <c r="A64" s="4" t="s">
        <v>110</v>
      </c>
      <c r="B64" s="5" t="n">
        <v>98770</v>
      </c>
      <c r="C64" s="5" t="n">
        <v>103221</v>
      </c>
    </row>
    <row r="65" spans="1:4">
      <c r="A65" s="3" t="s">
        <v>111</v>
      </c>
    </row>
    <row r="66" spans="1:4">
      <c r="A66" s="4" t="s">
        <v>112</v>
      </c>
      <c r="B66" s="5" t="n">
        <v>32706</v>
      </c>
      <c r="C66" s="5" t="n">
        <v>32177</v>
      </c>
    </row>
    <row r="67" spans="1:4">
      <c r="A67" s="4" t="s">
        <v>113</v>
      </c>
      <c r="B67" s="5" t="n">
        <v>32163</v>
      </c>
      <c r="C67" s="5" t="n">
        <v>36101</v>
      </c>
    </row>
    <row r="68" spans="1:4">
      <c r="A68" s="4" t="s">
        <v>114</v>
      </c>
      <c r="B68" s="5" t="n">
        <v>0</v>
      </c>
      <c r="C68" s="5" t="n">
        <v>0</v>
      </c>
    </row>
    <row r="69" spans="1:4">
      <c r="A69" s="4" t="s">
        <v>115</v>
      </c>
      <c r="B69" s="5" t="n">
        <v>0</v>
      </c>
      <c r="C69" s="5" t="n">
        <v>0</v>
      </c>
    </row>
    <row r="70" spans="1:4">
      <c r="A70" s="4" t="s">
        <v>116</v>
      </c>
      <c r="B70" s="5" t="n">
        <v>6218</v>
      </c>
      <c r="C70" s="5" t="n">
        <v>0</v>
      </c>
    </row>
    <row r="71" spans="1:4">
      <c r="A71" s="4" t="s">
        <v>117</v>
      </c>
      <c r="B71" s="5" t="n">
        <v>71087</v>
      </c>
      <c r="C71" s="5" t="n">
        <v>68278</v>
      </c>
    </row>
    <row r="72" spans="1:4">
      <c r="A72" s="4" t="s">
        <v>118</v>
      </c>
      <c r="B72" s="5" t="n">
        <v>2782</v>
      </c>
      <c r="C72" s="5" t="n">
        <v>-122</v>
      </c>
    </row>
    <row r="73" spans="1:4">
      <c r="A73" s="4" t="s">
        <v>119</v>
      </c>
      <c r="C73" s="5" t="n">
        <v>0</v>
      </c>
    </row>
    <row r="74" spans="1:4">
      <c r="A74" s="4" t="s">
        <v>120</v>
      </c>
      <c r="B74" s="5" t="n">
        <v>0</v>
      </c>
      <c r="C74" s="5" t="n">
        <v>0</v>
      </c>
    </row>
    <row r="75" spans="1:4">
      <c r="A75" s="4" t="s">
        <v>121</v>
      </c>
      <c r="B75" s="5" t="n">
        <v>0</v>
      </c>
      <c r="C75" s="5" t="n">
        <v>0</v>
      </c>
    </row>
    <row r="76" spans="1:4">
      <c r="A76" s="4" t="s">
        <v>476</v>
      </c>
      <c r="B76" s="5" t="n">
        <v>-6052</v>
      </c>
      <c r="C76" s="5" t="n">
        <v>-6030</v>
      </c>
    </row>
    <row r="77" spans="1:4">
      <c r="A77" s="4" t="s">
        <v>123</v>
      </c>
      <c r="B77" s="5" t="n">
        <v>0</v>
      </c>
    </row>
    <row r="78" spans="1:4">
      <c r="A78" s="4" t="s">
        <v>124</v>
      </c>
      <c r="B78" s="5" t="n">
        <v>-246</v>
      </c>
    </row>
    <row r="79" spans="1:4">
      <c r="A79" s="4" t="s">
        <v>125</v>
      </c>
      <c r="B79" s="5" t="n">
        <v>24167</v>
      </c>
      <c r="C79" s="5" t="n">
        <v>28791</v>
      </c>
    </row>
    <row r="80" spans="1:4">
      <c r="A80" s="4" t="s">
        <v>477</v>
      </c>
      <c r="B80" s="5" t="n">
        <v>0</v>
      </c>
      <c r="C80" s="5" t="n">
        <v>0</v>
      </c>
    </row>
    <row r="81" spans="1:4">
      <c r="A81" s="4" t="s">
        <v>127</v>
      </c>
      <c r="C81" s="5" t="n">
        <v>0</v>
      </c>
    </row>
    <row r="82" spans="1:4">
      <c r="A82" s="4" t="s">
        <v>128</v>
      </c>
      <c r="B82" s="5" t="n">
        <v>24167</v>
      </c>
      <c r="C82" s="5" t="n">
        <v>28791</v>
      </c>
    </row>
    <row r="83" spans="1:4">
      <c r="A83" s="4" t="s">
        <v>135</v>
      </c>
      <c r="B83" s="5" t="n">
        <v>-1408</v>
      </c>
      <c r="C83" s="5" t="n">
        <v>-1422</v>
      </c>
    </row>
    <row r="84" spans="1:4">
      <c r="A84" s="4" t="s">
        <v>130</v>
      </c>
      <c r="B84" s="5" t="n">
        <v>22759</v>
      </c>
      <c r="C84" s="5" t="n">
        <v>27369</v>
      </c>
    </row>
    <row r="85" spans="1:4">
      <c r="A85" s="4" t="s">
        <v>286</v>
      </c>
      <c r="B85" s="5" t="n">
        <v>3133881</v>
      </c>
      <c r="D85" s="5" t="n">
        <v>3165577</v>
      </c>
    </row>
    <row r="86" spans="1:4">
      <c r="A86" s="4" t="s">
        <v>482</v>
      </c>
    </row>
    <row r="87" spans="1:4">
      <c r="A87" s="3" t="s">
        <v>109</v>
      </c>
    </row>
    <row r="88" spans="1:4">
      <c r="A88" s="4" t="s">
        <v>110</v>
      </c>
      <c r="B88" s="5" t="n">
        <v>98770</v>
      </c>
      <c r="C88" s="5" t="n">
        <v>103221</v>
      </c>
    </row>
    <row r="89" spans="1:4">
      <c r="A89" s="4" t="s">
        <v>483</v>
      </c>
    </row>
    <row r="90" spans="1:4">
      <c r="A90" s="3" t="s">
        <v>109</v>
      </c>
    </row>
    <row r="91" spans="1:4">
      <c r="A91" s="4" t="s">
        <v>110</v>
      </c>
      <c r="B91" s="5" t="n">
        <v>0</v>
      </c>
      <c r="C91" s="5" t="n">
        <v>0</v>
      </c>
    </row>
    <row r="92" spans="1:4">
      <c r="A92" s="4" t="s">
        <v>484</v>
      </c>
    </row>
    <row r="93" spans="1:4">
      <c r="A93" s="3" t="s">
        <v>109</v>
      </c>
    </row>
    <row r="94" spans="1:4">
      <c r="A94" s="4" t="s">
        <v>110</v>
      </c>
      <c r="B94" s="5" t="n">
        <v>331969</v>
      </c>
      <c r="C94" s="5" t="n">
        <v>147358</v>
      </c>
    </row>
    <row r="95" spans="1:4">
      <c r="A95" s="3" t="s">
        <v>111</v>
      </c>
    </row>
    <row r="96" spans="1:4">
      <c r="A96" s="4" t="s">
        <v>112</v>
      </c>
      <c r="B96" s="5" t="n">
        <v>283879</v>
      </c>
      <c r="C96" s="5" t="n">
        <v>85045</v>
      </c>
    </row>
    <row r="97" spans="1:4">
      <c r="A97" s="4" t="s">
        <v>113</v>
      </c>
      <c r="B97" s="5" t="n">
        <v>33042</v>
      </c>
      <c r="C97" s="5" t="n">
        <v>30953</v>
      </c>
    </row>
    <row r="98" spans="1:4">
      <c r="A98" s="4" t="s">
        <v>114</v>
      </c>
      <c r="B98" s="5" t="n">
        <v>0</v>
      </c>
      <c r="C98" s="5" t="n">
        <v>0</v>
      </c>
    </row>
    <row r="99" spans="1:4">
      <c r="A99" s="4" t="s">
        <v>115</v>
      </c>
      <c r="B99" s="5" t="n">
        <v>0</v>
      </c>
      <c r="C99" s="5" t="n">
        <v>0</v>
      </c>
    </row>
    <row r="100" spans="1:4">
      <c r="A100" s="4" t="s">
        <v>116</v>
      </c>
      <c r="B100" s="5" t="n">
        <v>5016</v>
      </c>
      <c r="C100" s="5" t="n">
        <v>6206</v>
      </c>
    </row>
    <row r="101" spans="1:4">
      <c r="A101" s="4" t="s">
        <v>117</v>
      </c>
      <c r="B101" s="5" t="n">
        <v>321937</v>
      </c>
      <c r="C101" s="5" t="n">
        <v>122204</v>
      </c>
    </row>
    <row r="102" spans="1:4">
      <c r="A102" s="4" t="s">
        <v>118</v>
      </c>
      <c r="B102" s="5" t="n">
        <v>0</v>
      </c>
      <c r="C102" s="5" t="n">
        <v>0</v>
      </c>
    </row>
    <row r="103" spans="1:4">
      <c r="A103" s="4" t="s">
        <v>119</v>
      </c>
      <c r="C103" s="5" t="n">
        <v>0</v>
      </c>
    </row>
    <row r="104" spans="1:4">
      <c r="A104" s="4" t="s">
        <v>120</v>
      </c>
      <c r="B104" s="5" t="n">
        <v>0</v>
      </c>
      <c r="C104" s="5" t="n">
        <v>0</v>
      </c>
    </row>
    <row r="105" spans="1:4">
      <c r="A105" s="4" t="s">
        <v>121</v>
      </c>
      <c r="B105" s="5" t="n">
        <v>0</v>
      </c>
      <c r="C105" s="5" t="n">
        <v>0</v>
      </c>
    </row>
    <row r="106" spans="1:4">
      <c r="A106" s="4" t="s">
        <v>476</v>
      </c>
      <c r="B106" s="5" t="n">
        <v>-564</v>
      </c>
      <c r="C106" s="5" t="n">
        <v>-994</v>
      </c>
    </row>
    <row r="107" spans="1:4">
      <c r="A107" s="4" t="s">
        <v>123</v>
      </c>
      <c r="B107" s="5" t="n">
        <v>0</v>
      </c>
    </row>
    <row r="108" spans="1:4">
      <c r="A108" s="4" t="s">
        <v>124</v>
      </c>
      <c r="B108" s="5" t="n">
        <v>0</v>
      </c>
    </row>
    <row r="109" spans="1:4">
      <c r="A109" s="4" t="s">
        <v>125</v>
      </c>
      <c r="B109" s="5" t="n">
        <v>9468</v>
      </c>
      <c r="C109" s="5" t="n">
        <v>24160</v>
      </c>
    </row>
    <row r="110" spans="1:4">
      <c r="A110" s="4" t="s">
        <v>477</v>
      </c>
      <c r="B110" s="5" t="n">
        <v>0</v>
      </c>
      <c r="C110" s="5" t="n">
        <v>0</v>
      </c>
    </row>
    <row r="111" spans="1:4">
      <c r="A111" s="4" t="s">
        <v>127</v>
      </c>
      <c r="C111" s="5" t="n">
        <v>0</v>
      </c>
    </row>
    <row r="112" spans="1:4">
      <c r="A112" s="4" t="s">
        <v>128</v>
      </c>
      <c r="B112" s="5" t="n">
        <v>9468</v>
      </c>
      <c r="C112" s="5" t="n">
        <v>24160</v>
      </c>
    </row>
    <row r="113" spans="1:4">
      <c r="A113" s="4" t="s">
        <v>135</v>
      </c>
      <c r="B113" s="5" t="n">
        <v>0</v>
      </c>
      <c r="C113" s="5" t="n">
        <v>0</v>
      </c>
    </row>
    <row r="114" spans="1:4">
      <c r="A114" s="4" t="s">
        <v>130</v>
      </c>
      <c r="B114" s="5" t="n">
        <v>9468</v>
      </c>
      <c r="C114" s="5" t="n">
        <v>24160</v>
      </c>
    </row>
    <row r="115" spans="1:4">
      <c r="A115" s="4" t="s">
        <v>286</v>
      </c>
      <c r="B115" s="5" t="n">
        <v>3080002</v>
      </c>
      <c r="D115" s="6" t="n">
        <v>3044989</v>
      </c>
    </row>
    <row r="116" spans="1:4">
      <c r="A116" s="4" t="s">
        <v>485</v>
      </c>
    </row>
    <row r="117" spans="1:4">
      <c r="A117" s="3" t="s">
        <v>109</v>
      </c>
    </row>
    <row r="118" spans="1:4">
      <c r="A118" s="4" t="s">
        <v>110</v>
      </c>
      <c r="B118" s="5" t="n">
        <v>0</v>
      </c>
      <c r="C118" s="5" t="n">
        <v>39313</v>
      </c>
    </row>
    <row r="119" spans="1:4">
      <c r="A119" s="4" t="s">
        <v>486</v>
      </c>
    </row>
    <row r="120" spans="1:4">
      <c r="A120" s="3" t="s">
        <v>109</v>
      </c>
    </row>
    <row r="121" spans="1:4">
      <c r="A121" s="4" t="s">
        <v>110</v>
      </c>
      <c r="B121" s="6" t="n">
        <v>331969</v>
      </c>
      <c r="C121" s="6" t="n">
        <v>1080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50"/>
    <col customWidth="1" max="4" min="4" width="30"/>
    <col customWidth="1" max="5" min="5" width="29"/>
    <col customWidth="1" max="6" min="6" width="20"/>
    <col customWidth="1" max="7" min="7" width="21"/>
  </cols>
  <sheetData>
    <row r="1" spans="1:7">
      <c r="A1" s="1" t="s">
        <v>487</v>
      </c>
      <c r="B1" s="2" t="s">
        <v>488</v>
      </c>
      <c r="C1" s="2" t="s">
        <v>489</v>
      </c>
      <c r="D1" s="2" t="s">
        <v>490</v>
      </c>
      <c r="E1" s="2" t="s">
        <v>491</v>
      </c>
      <c r="F1" s="2" t="s">
        <v>492</v>
      </c>
      <c r="G1" s="2" t="s">
        <v>493</v>
      </c>
    </row>
    <row r="2" spans="1:7">
      <c r="A2" s="4" t="s">
        <v>413</v>
      </c>
      <c r="C2" s="5" t="n">
        <v>237893725</v>
      </c>
      <c r="E2" s="5" t="n">
        <v>237897163</v>
      </c>
    </row>
    <row r="3" spans="1:7">
      <c r="A3" s="4" t="s">
        <v>123</v>
      </c>
      <c r="C3" s="6" t="n">
        <v>22896</v>
      </c>
      <c r="D3" s="6" t="n">
        <v>0</v>
      </c>
    </row>
    <row r="4" spans="1:7">
      <c r="A4" s="4" t="s">
        <v>306</v>
      </c>
    </row>
    <row r="5" spans="1:7">
      <c r="A5" s="4" t="s">
        <v>494</v>
      </c>
      <c r="B5" s="6" t="n">
        <v>49155</v>
      </c>
    </row>
    <row r="6" spans="1:7">
      <c r="A6" s="4" t="s">
        <v>204</v>
      </c>
    </row>
    <row r="7" spans="1:7">
      <c r="A7" s="4" t="s">
        <v>495</v>
      </c>
      <c r="C7" s="6" t="n">
        <v>75000</v>
      </c>
    </row>
    <row r="8" spans="1:7">
      <c r="A8" s="4" t="s">
        <v>496</v>
      </c>
      <c r="G8" s="6" t="n">
        <v>11000</v>
      </c>
    </row>
    <row r="9" spans="1:7">
      <c r="A9" s="4" t="s">
        <v>497</v>
      </c>
      <c r="C9" s="4" t="s">
        <v>498</v>
      </c>
    </row>
    <row r="10" spans="1:7">
      <c r="A10" s="4" t="s">
        <v>499</v>
      </c>
      <c r="C10" s="4" t="s">
        <v>500</v>
      </c>
    </row>
    <row r="11" spans="1:7">
      <c r="A11" s="4" t="s">
        <v>501</v>
      </c>
      <c r="C11" s="4" t="s">
        <v>502</v>
      </c>
    </row>
    <row r="12" spans="1:7">
      <c r="A12" s="4" t="s">
        <v>503</v>
      </c>
      <c r="C12" s="5" t="n">
        <v>2</v>
      </c>
    </row>
    <row r="13" spans="1:7">
      <c r="A13" s="4" t="s">
        <v>504</v>
      </c>
      <c r="C13" s="4" t="s">
        <v>505</v>
      </c>
    </row>
    <row r="14" spans="1:7">
      <c r="A14" s="4" t="s">
        <v>506</v>
      </c>
      <c r="C14" s="4" t="s">
        <v>507</v>
      </c>
    </row>
    <row r="15" spans="1:7">
      <c r="A15" s="4" t="s">
        <v>508</v>
      </c>
      <c r="C15" s="4" t="s">
        <v>509</v>
      </c>
    </row>
    <row r="16" spans="1:7">
      <c r="A16" s="4" t="s">
        <v>510</v>
      </c>
      <c r="D16" s="5" t="n">
        <v>22579</v>
      </c>
    </row>
    <row r="17" spans="1:7">
      <c r="A17" s="4" t="s">
        <v>204</v>
      </c>
    </row>
    <row r="18" spans="1:7">
      <c r="A18" s="4" t="s">
        <v>511</v>
      </c>
      <c r="C18" s="4" t="s">
        <v>512</v>
      </c>
    </row>
    <row r="19" spans="1:7">
      <c r="A19" s="4" t="s">
        <v>513</v>
      </c>
      <c r="D19" s="6" t="n">
        <v>538</v>
      </c>
    </row>
    <row r="20" spans="1:7">
      <c r="A20" s="4" t="s">
        <v>514</v>
      </c>
    </row>
    <row r="21" spans="1:7">
      <c r="A21" s="4" t="s">
        <v>515</v>
      </c>
      <c r="C21" s="5" t="n">
        <v>244</v>
      </c>
      <c r="D21" s="5" t="n">
        <v>76</v>
      </c>
    </row>
    <row r="22" spans="1:7">
      <c r="A22" s="4" t="s">
        <v>204</v>
      </c>
    </row>
    <row r="23" spans="1:7">
      <c r="A23" s="4" t="s">
        <v>413</v>
      </c>
      <c r="F23" s="5" t="n">
        <v>10268158</v>
      </c>
    </row>
    <row r="24" spans="1:7">
      <c r="A24" s="4" t="s">
        <v>474</v>
      </c>
    </row>
    <row r="25" spans="1:7">
      <c r="A25" s="4" t="s">
        <v>413</v>
      </c>
      <c r="F25" s="5" t="n">
        <v>16118849</v>
      </c>
    </row>
    <row r="26" spans="1:7">
      <c r="A26" s="4" t="s">
        <v>204</v>
      </c>
    </row>
    <row r="27" spans="1:7">
      <c r="A27" s="4" t="s">
        <v>516</v>
      </c>
      <c r="E27" s="5" t="n">
        <v>166</v>
      </c>
    </row>
    <row r="28" spans="1:7">
      <c r="A28" s="4" t="s">
        <v>515</v>
      </c>
      <c r="E28" s="5" t="n">
        <v>78</v>
      </c>
    </row>
    <row r="29" spans="1:7">
      <c r="A29" s="4" t="s">
        <v>495</v>
      </c>
      <c r="D29" s="6" t="n">
        <v>39313</v>
      </c>
    </row>
    <row r="30" spans="1:7">
      <c r="A30" s="4" t="s">
        <v>517</v>
      </c>
      <c r="C30" s="4" t="s">
        <v>518</v>
      </c>
    </row>
    <row r="31" spans="1:7">
      <c r="A31" s="4" t="s">
        <v>519</v>
      </c>
      <c r="C31" s="6" t="n">
        <v>16588</v>
      </c>
      <c r="D31" s="6" t="n">
        <v>3789</v>
      </c>
    </row>
    <row r="32" spans="1:7">
      <c r="A32" s="4" t="s">
        <v>520</v>
      </c>
    </row>
    <row r="33" spans="1:7">
      <c r="A33" s="4" t="s">
        <v>521</v>
      </c>
      <c r="D33" s="4" t="s">
        <v>522</v>
      </c>
    </row>
    <row r="34" spans="1:7">
      <c r="A34" s="4" t="s">
        <v>523</v>
      </c>
    </row>
    <row r="35" spans="1:7">
      <c r="A35" s="4" t="s">
        <v>521</v>
      </c>
      <c r="D35" s="4" t="s">
        <v>524</v>
      </c>
    </row>
    <row r="36" spans="1:7">
      <c r="A36" s="4" t="s">
        <v>525</v>
      </c>
    </row>
    <row r="37" spans="1:7">
      <c r="A37" s="4" t="s">
        <v>526</v>
      </c>
      <c r="C37" s="6" t="n">
        <v>8057</v>
      </c>
      <c r="D37" s="6" t="n">
        <v>16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108</v>
      </c>
    </row>
    <row r="3" spans="1:3">
      <c r="A3" s="3" t="s">
        <v>528</v>
      </c>
    </row>
    <row r="4" spans="1:3">
      <c r="A4" s="4" t="s">
        <v>110</v>
      </c>
      <c r="B4" s="6" t="n">
        <v>442467</v>
      </c>
      <c r="C4" s="6" t="n">
        <v>266286</v>
      </c>
    </row>
    <row r="5" spans="1:3">
      <c r="A5" s="4" t="s">
        <v>529</v>
      </c>
    </row>
    <row r="6" spans="1:3">
      <c r="A6" s="3" t="s">
        <v>528</v>
      </c>
    </row>
    <row r="7" spans="1:3">
      <c r="A7" s="4" t="s">
        <v>110</v>
      </c>
      <c r="B7" s="5" t="n">
        <v>231516</v>
      </c>
      <c r="C7" s="5" t="n">
        <v>87412</v>
      </c>
    </row>
    <row r="8" spans="1:3">
      <c r="A8" s="4" t="s">
        <v>530</v>
      </c>
    </row>
    <row r="9" spans="1:3">
      <c r="A9" s="3" t="s">
        <v>528</v>
      </c>
    </row>
    <row r="10" spans="1:3">
      <c r="A10" s="4" t="s">
        <v>110</v>
      </c>
      <c r="B10" s="5" t="n">
        <v>49668</v>
      </c>
      <c r="C10" s="5" t="n">
        <v>8745</v>
      </c>
    </row>
    <row r="11" spans="1:3">
      <c r="A11" s="4" t="s">
        <v>531</v>
      </c>
    </row>
    <row r="12" spans="1:3">
      <c r="A12" s="3" t="s">
        <v>528</v>
      </c>
    </row>
    <row r="13" spans="1:3">
      <c r="A13" s="4" t="s">
        <v>110</v>
      </c>
      <c r="B13" s="5" t="n">
        <v>50785</v>
      </c>
      <c r="C13" s="5" t="n">
        <v>11888</v>
      </c>
    </row>
    <row r="14" spans="1:3">
      <c r="A14" s="4" t="s">
        <v>142</v>
      </c>
    </row>
    <row r="15" spans="1:3">
      <c r="A15" s="3" t="s">
        <v>528</v>
      </c>
    </row>
    <row r="16" spans="1:3">
      <c r="A16" s="4" t="s">
        <v>110</v>
      </c>
      <c r="B16" s="6" t="n">
        <v>331969</v>
      </c>
      <c r="C16" s="6" t="n">
        <v>1080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16"/>
  </cols>
  <sheetData>
    <row r="1" spans="1:4">
      <c r="A1" s="1" t="s">
        <v>532</v>
      </c>
      <c r="B1" s="2" t="s">
        <v>1</v>
      </c>
      <c r="D1" s="2" t="s">
        <v>533</v>
      </c>
    </row>
    <row r="2" spans="1:4">
      <c r="B2" s="2" t="s">
        <v>534</v>
      </c>
      <c r="C2" s="2" t="s">
        <v>299</v>
      </c>
      <c r="D2" s="2" t="s">
        <v>535</v>
      </c>
    </row>
    <row r="3" spans="1:4">
      <c r="A3" s="3" t="s">
        <v>536</v>
      </c>
    </row>
    <row r="4" spans="1:4">
      <c r="A4" s="4" t="s">
        <v>537</v>
      </c>
      <c r="B4" s="5" t="n">
        <v>0</v>
      </c>
    </row>
    <row r="5" spans="1:4">
      <c r="A5" s="4" t="s">
        <v>538</v>
      </c>
      <c r="B5" s="6" t="n">
        <v>3192000</v>
      </c>
      <c r="C5" s="6" t="n">
        <v>3064000</v>
      </c>
    </row>
    <row r="6" spans="1:4">
      <c r="A6" s="4" t="s">
        <v>539</v>
      </c>
      <c r="B6" s="5" t="n">
        <v>3443000</v>
      </c>
      <c r="C6" s="5" t="n">
        <v>3374000</v>
      </c>
    </row>
    <row r="7" spans="1:4">
      <c r="A7" s="4" t="s">
        <v>540</v>
      </c>
    </row>
    <row r="8" spans="1:4">
      <c r="A8" s="3" t="s">
        <v>536</v>
      </c>
    </row>
    <row r="9" spans="1:4">
      <c r="A9" s="4" t="s">
        <v>541</v>
      </c>
      <c r="B9" s="5" t="n">
        <v>5769000</v>
      </c>
      <c r="C9" s="5" t="n">
        <v>7719000</v>
      </c>
    </row>
    <row r="10" spans="1:4">
      <c r="A10" s="4" t="s">
        <v>542</v>
      </c>
      <c r="B10" s="5" t="n">
        <v>725000</v>
      </c>
    </row>
    <row r="11" spans="1:4">
      <c r="A11" s="4" t="s">
        <v>543</v>
      </c>
      <c r="B11" s="6" t="n">
        <v>0</v>
      </c>
      <c r="C11" s="6" t="n">
        <v>0</v>
      </c>
    </row>
    <row r="12" spans="1:4">
      <c r="A12" s="4" t="s">
        <v>544</v>
      </c>
    </row>
    <row r="13" spans="1:4">
      <c r="A13" s="3" t="s">
        <v>536</v>
      </c>
    </row>
    <row r="14" spans="1:4">
      <c r="A14" s="4" t="s">
        <v>545</v>
      </c>
      <c r="B14" s="5" t="n">
        <v>2</v>
      </c>
    </row>
    <row r="15" spans="1:4">
      <c r="A15" s="4" t="s">
        <v>546</v>
      </c>
    </row>
    <row r="16" spans="1:4">
      <c r="A16" s="3" t="s">
        <v>536</v>
      </c>
    </row>
    <row r="17" spans="1:4">
      <c r="A17" s="4" t="s">
        <v>547</v>
      </c>
      <c r="D17" s="4" t="s">
        <v>5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36"/>
    <col customWidth="1" max="3" min="3" width="21"/>
    <col customWidth="1" max="4" min="4" width="21"/>
  </cols>
  <sheetData>
    <row r="1" spans="1:4">
      <c r="A1" s="1" t="s">
        <v>549</v>
      </c>
      <c r="B1" s="2" t="s">
        <v>1</v>
      </c>
    </row>
    <row r="2" spans="1:4">
      <c r="B2" s="2" t="s">
        <v>550</v>
      </c>
      <c r="C2" s="2" t="s">
        <v>299</v>
      </c>
      <c r="D2" s="2" t="s">
        <v>284</v>
      </c>
    </row>
    <row r="3" spans="1:4">
      <c r="A3" s="3" t="s">
        <v>536</v>
      </c>
    </row>
    <row r="4" spans="1:4">
      <c r="A4" s="4" t="s">
        <v>127</v>
      </c>
      <c r="B4" s="6" t="n">
        <v>0</v>
      </c>
      <c r="C4" s="6" t="n">
        <v>404</v>
      </c>
    </row>
    <row r="5" spans="1:4">
      <c r="A5" s="4" t="s">
        <v>204</v>
      </c>
    </row>
    <row r="6" spans="1:4">
      <c r="A6" s="3" t="s">
        <v>536</v>
      </c>
    </row>
    <row r="7" spans="1:4">
      <c r="A7" s="4" t="s">
        <v>415</v>
      </c>
      <c r="B7" s="5" t="n">
        <v>10691658</v>
      </c>
    </row>
    <row r="8" spans="1:4">
      <c r="A8" s="4" t="s">
        <v>517</v>
      </c>
      <c r="B8" s="4" t="s">
        <v>518</v>
      </c>
    </row>
    <row r="9" spans="1:4">
      <c r="A9" s="4" t="s">
        <v>540</v>
      </c>
    </row>
    <row r="10" spans="1:4">
      <c r="A10" s="3" t="s">
        <v>536</v>
      </c>
    </row>
    <row r="11" spans="1:4">
      <c r="A11" s="4" t="s">
        <v>551</v>
      </c>
      <c r="B11" s="5" t="n">
        <v>2</v>
      </c>
    </row>
    <row r="12" spans="1:4">
      <c r="A12" s="4" t="s">
        <v>552</v>
      </c>
    </row>
    <row r="13" spans="1:4">
      <c r="A13" s="3" t="s">
        <v>536</v>
      </c>
    </row>
    <row r="14" spans="1:4">
      <c r="A14" s="4" t="s">
        <v>553</v>
      </c>
      <c r="B14" s="6" t="n">
        <v>298</v>
      </c>
      <c r="D14" s="6" t="n">
        <v>298</v>
      </c>
    </row>
    <row r="15" spans="1:4">
      <c r="A15" s="4" t="s">
        <v>127</v>
      </c>
      <c r="B15" s="6" t="n">
        <v>404</v>
      </c>
    </row>
    <row r="16" spans="1:4">
      <c r="A16" s="4" t="s">
        <v>554</v>
      </c>
    </row>
    <row r="17" spans="1:4">
      <c r="A17" s="3" t="s">
        <v>536</v>
      </c>
    </row>
    <row r="18" spans="1:4">
      <c r="A18" s="4" t="s">
        <v>517</v>
      </c>
      <c r="B18" s="4" t="s">
        <v>5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56</v>
      </c>
      <c r="B1" s="2" t="s">
        <v>1</v>
      </c>
    </row>
    <row r="2" spans="1:3">
      <c r="B2" s="2" t="s">
        <v>2</v>
      </c>
      <c r="C2" s="2" t="s">
        <v>108</v>
      </c>
    </row>
    <row r="3" spans="1:3">
      <c r="A3" s="3" t="s">
        <v>251</v>
      </c>
    </row>
    <row r="4" spans="1:3">
      <c r="A4" s="4" t="s">
        <v>126</v>
      </c>
      <c r="B4" s="6" t="n">
        <v>-443</v>
      </c>
      <c r="C4" s="6" t="n">
        <v>1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108</v>
      </c>
    </row>
    <row r="3" spans="1:3">
      <c r="A3" s="3" t="s">
        <v>254</v>
      </c>
    </row>
    <row r="4" spans="1:3">
      <c r="A4" s="4" t="s">
        <v>558</v>
      </c>
      <c r="B4" s="5" t="n">
        <v>237669</v>
      </c>
      <c r="C4" s="5" t="n">
        <v>237568</v>
      </c>
    </row>
    <row r="5" spans="1:3">
      <c r="A5" s="4" t="s">
        <v>559</v>
      </c>
      <c r="B5" s="5" t="n">
        <v>0</v>
      </c>
      <c r="C5" s="5" t="n">
        <v>32</v>
      </c>
    </row>
    <row r="6" spans="1:3">
      <c r="A6" s="4" t="s">
        <v>560</v>
      </c>
      <c r="B6" s="5" t="n">
        <v>237669</v>
      </c>
      <c r="C6" s="5" t="n">
        <v>237600</v>
      </c>
    </row>
    <row r="7" spans="1:3">
      <c r="A7" s="4" t="s">
        <v>561</v>
      </c>
      <c r="B7" s="5" t="n">
        <v>1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108</v>
      </c>
    </row>
    <row r="3" spans="1:3">
      <c r="A3" s="3" t="s">
        <v>144</v>
      </c>
    </row>
    <row r="4" spans="1:3">
      <c r="A4" s="4" t="s">
        <v>145</v>
      </c>
      <c r="B4" s="6" t="n">
        <v>1509</v>
      </c>
      <c r="C4" s="6" t="n">
        <v>16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22"/>
    <col customWidth="1" max="6" min="6" width="45"/>
    <col customWidth="1" max="7" min="7" width="25"/>
    <col customWidth="1" max="8" min="8" width="49"/>
    <col customWidth="1" max="9" min="9" width="53"/>
    <col customWidth="1" max="10" min="10" width="22"/>
    <col customWidth="1" max="11" min="11" width="46"/>
    <col customWidth="1" max="12" min="12" width="70"/>
  </cols>
  <sheetData>
    <row r="1" spans="1:12">
      <c r="A1" s="1" t="s">
        <v>146</v>
      </c>
      <c r="B1" s="2" t="s">
        <v>147</v>
      </c>
      <c r="C1" s="2" t="s">
        <v>148</v>
      </c>
      <c r="D1" s="2" t="s">
        <v>149</v>
      </c>
      <c r="E1" s="2" t="s">
        <v>150</v>
      </c>
      <c r="F1" s="2" t="s">
        <v>151</v>
      </c>
      <c r="G1" s="2" t="s">
        <v>152</v>
      </c>
      <c r="H1" s="2" t="s">
        <v>153</v>
      </c>
      <c r="I1" s="2" t="s">
        <v>154</v>
      </c>
      <c r="J1" s="2" t="s">
        <v>155</v>
      </c>
      <c r="K1" s="2" t="s">
        <v>156</v>
      </c>
      <c r="L1" s="2" t="s">
        <v>157</v>
      </c>
    </row>
    <row r="2" spans="1:12">
      <c r="A2" s="4" t="s">
        <v>158</v>
      </c>
      <c r="C2" s="5" t="n">
        <v>237729900</v>
      </c>
    </row>
    <row r="3" spans="1:12">
      <c r="A3" s="4" t="s">
        <v>159</v>
      </c>
      <c r="B3" s="6" t="n">
        <v>3179870</v>
      </c>
      <c r="C3" s="6" t="n">
        <v>2377</v>
      </c>
      <c r="D3" s="6" t="n">
        <v>4611419</v>
      </c>
      <c r="E3" s="6" t="n">
        <v>2140796</v>
      </c>
      <c r="F3" s="6" t="n">
        <v>-266</v>
      </c>
      <c r="G3" s="6" t="n">
        <v>-3731214</v>
      </c>
      <c r="H3" s="6" t="n">
        <v>3023112</v>
      </c>
      <c r="I3" s="6" t="n">
        <v>156758</v>
      </c>
    </row>
    <row r="4" spans="1:12">
      <c r="A4" s="3" t="s">
        <v>160</v>
      </c>
    </row>
    <row r="5" spans="1:12">
      <c r="A5" s="4" t="s">
        <v>128</v>
      </c>
      <c r="B5" s="5" t="n">
        <v>31504</v>
      </c>
      <c r="E5" s="5" t="n">
        <v>30082</v>
      </c>
      <c r="H5" s="5" t="n">
        <v>30082</v>
      </c>
      <c r="I5" s="5" t="n">
        <v>1422</v>
      </c>
    </row>
    <row r="6" spans="1:12">
      <c r="A6" s="4" t="s">
        <v>133</v>
      </c>
      <c r="B6" s="5" t="n">
        <v>66</v>
      </c>
      <c r="F6" s="5" t="n">
        <v>66</v>
      </c>
      <c r="H6" s="5" t="n">
        <v>66</v>
      </c>
    </row>
    <row r="7" spans="1:12">
      <c r="A7" s="4" t="s">
        <v>161</v>
      </c>
      <c r="B7" s="5" t="n">
        <v>-92714</v>
      </c>
      <c r="G7" s="5" t="n">
        <v>-92714</v>
      </c>
      <c r="H7" s="5" t="n">
        <v>-92714</v>
      </c>
    </row>
    <row r="8" spans="1:12">
      <c r="A8" s="4" t="s">
        <v>162</v>
      </c>
      <c r="B8" s="5" t="n">
        <v>215</v>
      </c>
      <c r="D8" s="5" t="n">
        <v>215</v>
      </c>
      <c r="H8" s="5" t="n">
        <v>215</v>
      </c>
    </row>
    <row r="9" spans="1:12">
      <c r="A9" s="4" t="s">
        <v>163</v>
      </c>
      <c r="B9" s="5" t="n">
        <v>-5503</v>
      </c>
      <c r="I9" s="5" t="n">
        <v>-5503</v>
      </c>
    </row>
    <row r="10" spans="1:12">
      <c r="A10" s="4" t="s">
        <v>164</v>
      </c>
      <c r="C10" s="5" t="n">
        <v>237729900</v>
      </c>
    </row>
    <row r="11" spans="1:12">
      <c r="A11" s="4" t="s">
        <v>165</v>
      </c>
      <c r="B11" s="6" t="n">
        <v>3113438</v>
      </c>
      <c r="C11" s="6" t="n">
        <v>2377</v>
      </c>
      <c r="D11" s="5" t="n">
        <v>4611634</v>
      </c>
      <c r="E11" s="5" t="n">
        <v>2170878</v>
      </c>
      <c r="F11" s="5" t="n">
        <v>-200</v>
      </c>
      <c r="G11" s="5" t="n">
        <v>-3823928</v>
      </c>
      <c r="H11" s="5" t="n">
        <v>2960761</v>
      </c>
      <c r="I11" s="5" t="n">
        <v>152677</v>
      </c>
    </row>
    <row r="12" spans="1:12">
      <c r="A12" s="4" t="s">
        <v>166</v>
      </c>
      <c r="B12" s="5" t="n">
        <v>237897163</v>
      </c>
      <c r="C12" s="5" t="n">
        <v>237897163</v>
      </c>
    </row>
    <row r="13" spans="1:12">
      <c r="A13" s="4" t="s">
        <v>167</v>
      </c>
      <c r="B13" s="6" t="n">
        <v>2877050</v>
      </c>
      <c r="C13" s="6" t="n">
        <v>2379</v>
      </c>
      <c r="D13" s="5" t="n">
        <v>4612511</v>
      </c>
      <c r="E13" s="5" t="n">
        <v>2052562</v>
      </c>
      <c r="F13" s="5" t="n">
        <v>0</v>
      </c>
      <c r="G13" s="5" t="n">
        <v>-3930933</v>
      </c>
      <c r="H13" s="5" t="n">
        <v>2736519</v>
      </c>
      <c r="I13" s="5" t="n">
        <v>140531</v>
      </c>
    </row>
    <row r="14" spans="1:12">
      <c r="A14" s="3" t="s">
        <v>160</v>
      </c>
    </row>
    <row r="15" spans="1:12">
      <c r="A15" s="4" t="s">
        <v>128</v>
      </c>
      <c r="B15" s="5" t="n">
        <v>11143</v>
      </c>
      <c r="E15" s="5" t="n">
        <v>9735</v>
      </c>
      <c r="H15" s="5" t="n">
        <v>9735</v>
      </c>
      <c r="I15" s="5" t="n">
        <v>1408</v>
      </c>
    </row>
    <row r="16" spans="1:12">
      <c r="A16" s="4" t="s">
        <v>133</v>
      </c>
      <c r="B16" s="5" t="n">
        <v>0</v>
      </c>
    </row>
    <row r="17" spans="1:12">
      <c r="A17" s="4" t="s">
        <v>161</v>
      </c>
      <c r="B17" s="5" t="n">
        <v>-35684</v>
      </c>
      <c r="G17" s="5" t="n">
        <v>-35684</v>
      </c>
      <c r="H17" s="5" t="n">
        <v>-35684</v>
      </c>
    </row>
    <row r="18" spans="1:12">
      <c r="A18" s="4" t="s">
        <v>168</v>
      </c>
      <c r="J18" s="6" t="n">
        <v>-59801</v>
      </c>
      <c r="K18" s="6" t="n">
        <v>-59801</v>
      </c>
      <c r="L18" s="6" t="n">
        <v>-59801</v>
      </c>
    </row>
    <row r="19" spans="1:12">
      <c r="A19" s="4" t="s">
        <v>162</v>
      </c>
      <c r="B19" s="5" t="n">
        <v>249</v>
      </c>
      <c r="D19" s="5" t="n">
        <v>249</v>
      </c>
      <c r="H19" s="5" t="n">
        <v>249</v>
      </c>
    </row>
    <row r="20" spans="1:12">
      <c r="A20" s="4" t="s">
        <v>169</v>
      </c>
      <c r="C20" s="5" t="n">
        <v>-3438</v>
      </c>
    </row>
    <row r="21" spans="1:12">
      <c r="A21" s="4" t="s">
        <v>170</v>
      </c>
      <c r="B21" s="5" t="n">
        <v>-21</v>
      </c>
      <c r="D21" s="5" t="n">
        <v>-21</v>
      </c>
      <c r="H21" s="5" t="n">
        <v>-21</v>
      </c>
    </row>
    <row r="22" spans="1:12">
      <c r="A22" s="4" t="s">
        <v>163</v>
      </c>
      <c r="B22" s="6" t="n">
        <v>-5767</v>
      </c>
      <c r="I22" s="5" t="n">
        <v>-5767</v>
      </c>
    </row>
    <row r="23" spans="1:12">
      <c r="A23" s="4" t="s">
        <v>171</v>
      </c>
      <c r="B23" s="5" t="n">
        <v>237893725</v>
      </c>
      <c r="C23" s="5" t="n">
        <v>237893725</v>
      </c>
    </row>
    <row r="24" spans="1:12">
      <c r="A24" s="4" t="s">
        <v>172</v>
      </c>
      <c r="B24" s="6" t="n">
        <v>2787169</v>
      </c>
      <c r="C24" s="6" t="n">
        <v>2379</v>
      </c>
      <c r="D24" s="6" t="n">
        <v>4612739</v>
      </c>
      <c r="E24" s="6" t="n">
        <v>2062297</v>
      </c>
      <c r="F24" s="6" t="n">
        <v>0</v>
      </c>
      <c r="G24" s="6" t="n">
        <v>-4026418</v>
      </c>
      <c r="H24" s="6" t="n">
        <v>2650997</v>
      </c>
      <c r="I24" s="6" t="n">
        <v>1361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108</v>
      </c>
    </row>
    <row r="3" spans="1:3">
      <c r="A3" s="3" t="s">
        <v>174</v>
      </c>
    </row>
    <row r="4" spans="1:3">
      <c r="A4" s="4" t="s">
        <v>128</v>
      </c>
      <c r="B4" s="6" t="n">
        <v>11143</v>
      </c>
      <c r="C4" s="6" t="n">
        <v>31504</v>
      </c>
    </row>
    <row r="5" spans="1:3">
      <c r="A5" s="3" t="s">
        <v>175</v>
      </c>
    </row>
    <row r="6" spans="1:3">
      <c r="A6" s="4" t="s">
        <v>113</v>
      </c>
      <c r="B6" s="5" t="n">
        <v>68430</v>
      </c>
      <c r="C6" s="5" t="n">
        <v>72230</v>
      </c>
    </row>
    <row r="7" spans="1:3">
      <c r="A7" s="4" t="s">
        <v>145</v>
      </c>
      <c r="B7" s="5" t="n">
        <v>1509</v>
      </c>
      <c r="C7" s="5" t="n">
        <v>1652</v>
      </c>
    </row>
    <row r="8" spans="1:3">
      <c r="A8" s="4" t="s">
        <v>176</v>
      </c>
      <c r="B8" s="5" t="n">
        <v>-1153</v>
      </c>
      <c r="C8" s="5" t="n">
        <v>-1934</v>
      </c>
    </row>
    <row r="9" spans="1:3">
      <c r="A9" s="4" t="s">
        <v>177</v>
      </c>
      <c r="B9" s="5" t="n">
        <v>-1873</v>
      </c>
      <c r="C9" s="5" t="n">
        <v>-1525</v>
      </c>
    </row>
    <row r="10" spans="1:3">
      <c r="A10" s="4" t="s">
        <v>124</v>
      </c>
      <c r="B10" s="5" t="n">
        <v>25</v>
      </c>
      <c r="C10" s="5" t="n">
        <v>0</v>
      </c>
    </row>
    <row r="11" spans="1:3">
      <c r="A11" s="4" t="s">
        <v>123</v>
      </c>
      <c r="B11" s="5" t="n">
        <v>-22896</v>
      </c>
      <c r="C11" s="5" t="n">
        <v>0</v>
      </c>
    </row>
    <row r="12" spans="1:3">
      <c r="A12" s="4" t="s">
        <v>116</v>
      </c>
      <c r="B12" s="5" t="n">
        <v>11234</v>
      </c>
      <c r="C12" s="5" t="n">
        <v>6206</v>
      </c>
    </row>
    <row r="13" spans="1:3">
      <c r="A13" s="4" t="s">
        <v>178</v>
      </c>
      <c r="B13" s="5" t="n">
        <v>-2782</v>
      </c>
      <c r="C13" s="5" t="n">
        <v>122</v>
      </c>
    </row>
    <row r="14" spans="1:3">
      <c r="A14" s="4" t="s">
        <v>120</v>
      </c>
      <c r="B14" s="5" t="n">
        <v>9943</v>
      </c>
      <c r="C14" s="5" t="n">
        <v>-22932</v>
      </c>
    </row>
    <row r="15" spans="1:3">
      <c r="A15" s="4" t="s">
        <v>179</v>
      </c>
      <c r="B15" s="5" t="n">
        <v>-943</v>
      </c>
      <c r="C15" s="5" t="n">
        <v>-943</v>
      </c>
    </row>
    <row r="16" spans="1:3">
      <c r="A16" s="4" t="s">
        <v>127</v>
      </c>
      <c r="B16" s="5" t="n">
        <v>0</v>
      </c>
      <c r="C16" s="5" t="n">
        <v>-404</v>
      </c>
    </row>
    <row r="17" spans="1:3">
      <c r="A17" s="3" t="s">
        <v>180</v>
      </c>
    </row>
    <row r="18" spans="1:3">
      <c r="A18" s="4" t="s">
        <v>181</v>
      </c>
      <c r="B18" s="5" t="n">
        <v>-39433</v>
      </c>
      <c r="C18" s="5" t="n">
        <v>-5862</v>
      </c>
    </row>
    <row r="19" spans="1:3">
      <c r="A19" s="4" t="s">
        <v>84</v>
      </c>
      <c r="B19" s="5" t="n">
        <v>5167</v>
      </c>
      <c r="C19" s="5" t="n">
        <v>9059</v>
      </c>
    </row>
    <row r="20" spans="1:3">
      <c r="A20" s="4" t="s">
        <v>86</v>
      </c>
      <c r="B20" s="5" t="n">
        <v>17941</v>
      </c>
      <c r="C20" s="5" t="n">
        <v>-45658</v>
      </c>
    </row>
    <row r="21" spans="1:3">
      <c r="A21" s="4" t="s">
        <v>182</v>
      </c>
      <c r="B21" s="5" t="n">
        <v>56312</v>
      </c>
      <c r="C21" s="5" t="n">
        <v>41515</v>
      </c>
    </row>
    <row r="22" spans="1:3">
      <c r="A22" s="3" t="s">
        <v>183</v>
      </c>
    </row>
    <row r="23" spans="1:3">
      <c r="A23" s="4" t="s">
        <v>184</v>
      </c>
      <c r="B23" s="5" t="n">
        <v>-2526</v>
      </c>
      <c r="C23" s="5" t="n">
        <v>0</v>
      </c>
    </row>
    <row r="24" spans="1:3">
      <c r="A24" s="4" t="s">
        <v>185</v>
      </c>
      <c r="B24" s="5" t="n">
        <v>-41045</v>
      </c>
      <c r="C24" s="5" t="n">
        <v>-46237</v>
      </c>
    </row>
    <row r="25" spans="1:3">
      <c r="A25" s="4" t="s">
        <v>186</v>
      </c>
      <c r="B25" s="5" t="n">
        <v>16930</v>
      </c>
      <c r="C25" s="5" t="n">
        <v>2929</v>
      </c>
    </row>
    <row r="26" spans="1:3">
      <c r="A26" s="4" t="s">
        <v>187</v>
      </c>
      <c r="B26" s="5" t="n">
        <v>-26641</v>
      </c>
      <c r="C26" s="5" t="n">
        <v>-43308</v>
      </c>
    </row>
    <row r="27" spans="1:3">
      <c r="A27" s="3" t="s">
        <v>188</v>
      </c>
    </row>
    <row r="28" spans="1:3">
      <c r="A28" s="4" t="s">
        <v>189</v>
      </c>
      <c r="B28" s="5" t="n">
        <v>130500</v>
      </c>
      <c r="C28" s="5" t="n">
        <v>178000</v>
      </c>
    </row>
    <row r="29" spans="1:3">
      <c r="A29" s="4" t="s">
        <v>190</v>
      </c>
      <c r="B29" s="5" t="n">
        <v>-83000</v>
      </c>
      <c r="C29" s="5" t="n">
        <v>-92000</v>
      </c>
    </row>
    <row r="30" spans="1:3">
      <c r="A30" s="4" t="s">
        <v>191</v>
      </c>
      <c r="B30" s="5" t="n">
        <v>-2466</v>
      </c>
      <c r="C30" s="5" t="n">
        <v>-1309</v>
      </c>
    </row>
    <row r="31" spans="1:3">
      <c r="A31" s="4" t="s">
        <v>192</v>
      </c>
      <c r="B31" s="5" t="n">
        <v>-221</v>
      </c>
      <c r="C31" s="5" t="n">
        <v>0</v>
      </c>
    </row>
    <row r="32" spans="1:3">
      <c r="A32" s="4" t="s">
        <v>193</v>
      </c>
      <c r="B32" s="5" t="n">
        <v>-21</v>
      </c>
      <c r="C32" s="5" t="n">
        <v>0</v>
      </c>
    </row>
    <row r="33" spans="1:3">
      <c r="A33" s="4" t="s">
        <v>163</v>
      </c>
      <c r="B33" s="5" t="n">
        <v>-5767</v>
      </c>
      <c r="C33" s="5" t="n">
        <v>-5503</v>
      </c>
    </row>
    <row r="34" spans="1:3">
      <c r="A34" s="4" t="s">
        <v>194</v>
      </c>
      <c r="B34" s="5" t="n">
        <v>-35684</v>
      </c>
      <c r="C34" s="5" t="n">
        <v>-92714</v>
      </c>
    </row>
    <row r="35" spans="1:3">
      <c r="A35" s="4" t="s">
        <v>195</v>
      </c>
      <c r="B35" s="5" t="n">
        <v>3341</v>
      </c>
      <c r="C35" s="5" t="n">
        <v>-13526</v>
      </c>
    </row>
    <row r="36" spans="1:3">
      <c r="A36" s="4" t="s">
        <v>196</v>
      </c>
      <c r="B36" s="5" t="n">
        <v>33012</v>
      </c>
      <c r="C36" s="5" t="n">
        <v>-15319</v>
      </c>
    </row>
    <row r="37" spans="1:3">
      <c r="A37" s="4" t="s">
        <v>197</v>
      </c>
      <c r="B37" s="5" t="n">
        <v>52224</v>
      </c>
      <c r="C37" s="5" t="n">
        <v>70071</v>
      </c>
    </row>
    <row r="38" spans="1:3">
      <c r="A38" s="4" t="s">
        <v>198</v>
      </c>
      <c r="B38" s="5" t="n">
        <v>85236</v>
      </c>
      <c r="C38" s="5" t="n">
        <v>54752</v>
      </c>
    </row>
    <row r="39" spans="1:3">
      <c r="A39" s="3" t="s">
        <v>199</v>
      </c>
    </row>
    <row r="40" spans="1:3">
      <c r="A40" s="4" t="s">
        <v>200</v>
      </c>
      <c r="B40" s="5" t="n">
        <v>35280</v>
      </c>
      <c r="C40" s="5" t="n">
        <v>35034</v>
      </c>
    </row>
    <row r="41" spans="1:3">
      <c r="A41" s="4" t="s">
        <v>201</v>
      </c>
      <c r="B41" s="5" t="n">
        <v>0</v>
      </c>
      <c r="C41" s="5" t="n">
        <v>31</v>
      </c>
    </row>
    <row r="42" spans="1:3">
      <c r="A42" s="3" t="s">
        <v>202</v>
      </c>
    </row>
    <row r="43" spans="1:3">
      <c r="A43" s="4" t="s">
        <v>203</v>
      </c>
      <c r="B43" s="5" t="n">
        <v>306</v>
      </c>
      <c r="C43" s="6" t="n">
        <v>134</v>
      </c>
    </row>
    <row r="44" spans="1:3">
      <c r="A44" s="4" t="s">
        <v>204</v>
      </c>
    </row>
    <row r="45" spans="1:3">
      <c r="A45" s="3" t="s">
        <v>202</v>
      </c>
    </row>
    <row r="46" spans="1:3">
      <c r="A46" s="4" t="s">
        <v>205</v>
      </c>
      <c r="B46" s="5" t="n">
        <v>-75000</v>
      </c>
    </row>
    <row r="47" spans="1:3">
      <c r="A47" s="4" t="s">
        <v>204</v>
      </c>
    </row>
    <row r="48" spans="1:3">
      <c r="A48" s="3" t="s">
        <v>202</v>
      </c>
    </row>
    <row r="49" spans="1:3">
      <c r="A49" s="4" t="s">
        <v>206</v>
      </c>
      <c r="B49" s="5" t="n">
        <v>97896</v>
      </c>
    </row>
    <row r="50" spans="1:3">
      <c r="A50" s="4" t="s">
        <v>207</v>
      </c>
    </row>
    <row r="51" spans="1:3">
      <c r="A51" s="3" t="s">
        <v>208</v>
      </c>
    </row>
    <row r="52" spans="1:3">
      <c r="A52" s="4" t="s">
        <v>168</v>
      </c>
      <c r="B52" s="6" t="n">
        <v>-598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209</v>
      </c>
      <c r="B1" s="2" t="s">
        <v>2</v>
      </c>
      <c r="D1" s="2" t="s">
        <v>64</v>
      </c>
      <c r="E1" s="2" t="s">
        <v>108</v>
      </c>
      <c r="G1" s="2" t="s">
        <v>210</v>
      </c>
    </row>
    <row r="2" spans="1:7">
      <c r="A2" s="4" t="s">
        <v>72</v>
      </c>
      <c r="B2" s="6" t="n">
        <v>69545</v>
      </c>
      <c r="D2" s="6" t="n">
        <v>37357</v>
      </c>
      <c r="E2" s="6" t="n">
        <v>39875</v>
      </c>
    </row>
    <row r="3" spans="1:7">
      <c r="A3" s="4" t="s">
        <v>73</v>
      </c>
      <c r="B3" s="5" t="n">
        <v>15691</v>
      </c>
      <c r="C3" s="4" t="s">
        <v>74</v>
      </c>
      <c r="D3" s="5" t="n">
        <v>14867</v>
      </c>
      <c r="E3" s="5" t="n">
        <v>14877</v>
      </c>
      <c r="F3" s="4" t="s">
        <v>74</v>
      </c>
    </row>
    <row r="4" spans="1:7">
      <c r="A4" s="4" t="s">
        <v>211</v>
      </c>
      <c r="B4" s="6" t="n">
        <v>85236</v>
      </c>
      <c r="D4" s="6" t="n">
        <v>52224</v>
      </c>
      <c r="E4" s="6" t="n">
        <v>54752</v>
      </c>
      <c r="G4" s="6" t="n">
        <v>70071</v>
      </c>
    </row>
    <row r="5" spans="1:7">
      <c r="A5" s="4" t="s">
        <v>212</v>
      </c>
    </row>
    <row r="6" spans="1:7">
      <c r="A6" s="4" t="s">
        <v>213</v>
      </c>
      <c r="B6" s="4" t="s">
        <v>214</v>
      </c>
    </row>
    <row r="7" spans="1:7"/>
    <row r="8" spans="1:7">
      <c r="A8" s="4" t="s">
        <v>74</v>
      </c>
      <c r="B8" s="4" t="s">
        <v>100</v>
      </c>
    </row>
  </sheetData>
  <mergeCells count="4">
    <mergeCell ref="B1:C1"/>
    <mergeCell ref="E1:F1"/>
    <mergeCell ref="A7:G7"/>
    <mergeCell ref="B8:G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7:56Z</dcterms:created>
  <dcterms:modified xmlns:dcterms="http://purl.org/dc/terms/" xmlns:xsi="http://www.w3.org/2001/XMLSchema-instance" xsi:type="dcterms:W3CDTF">2020-05-07T16:07:56Z</dcterms:modified>
</cp:coreProperties>
</file>